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Measurements And Di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Equity Transactions" sheetId="13" state="visible" r:id="rId13"/>
    <sheet xmlns:r="http://schemas.openxmlformats.org/officeDocument/2006/relationships" name="Equipment" sheetId="14" state="visible" r:id="rId14"/>
    <sheet xmlns:r="http://schemas.openxmlformats.org/officeDocument/2006/relationships" name="Property Farming License" sheetId="15" state="visible" r:id="rId15"/>
    <sheet xmlns:r="http://schemas.openxmlformats.org/officeDocument/2006/relationships" name="Equity Method Investee" sheetId="16" state="visible" r:id="rId16"/>
    <sheet xmlns:r="http://schemas.openxmlformats.org/officeDocument/2006/relationships" name="Intangible Assets" sheetId="17" state="visible" r:id="rId17"/>
    <sheet xmlns:r="http://schemas.openxmlformats.org/officeDocument/2006/relationships" name="Deposit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Fair Value Measurements And D22" sheetId="22" state="visible" r:id="rId22"/>
    <sheet xmlns:r="http://schemas.openxmlformats.org/officeDocument/2006/relationships" name="Related Party Transactions (Tab" sheetId="23" state="visible" r:id="rId23"/>
    <sheet xmlns:r="http://schemas.openxmlformats.org/officeDocument/2006/relationships" name="Income Taxes (Tables)" sheetId="24" state="visible" r:id="rId24"/>
    <sheet xmlns:r="http://schemas.openxmlformats.org/officeDocument/2006/relationships" name="Equity Transactions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Subsequent Events (Tables)" sheetId="28" state="visible" r:id="rId28"/>
    <sheet xmlns:r="http://schemas.openxmlformats.org/officeDocument/2006/relationships" name="Fair Value Measurements And D29" sheetId="29" state="visible" r:id="rId29"/>
    <sheet xmlns:r="http://schemas.openxmlformats.org/officeDocument/2006/relationships" name="Related Party Transactions (Det" sheetId="30" state="visible" r:id="rId30"/>
    <sheet xmlns:r="http://schemas.openxmlformats.org/officeDocument/2006/relationships" name="Income Taxes (Schedule Of Defer" sheetId="31" state="visible" r:id="rId31"/>
    <sheet xmlns:r="http://schemas.openxmlformats.org/officeDocument/2006/relationships" name="Income Taxes (Schedule Of Recon" sheetId="32" state="visible" r:id="rId32"/>
    <sheet xmlns:r="http://schemas.openxmlformats.org/officeDocument/2006/relationships" name="Equity Transactions (Schedule O" sheetId="33" state="visible" r:id="rId33"/>
    <sheet xmlns:r="http://schemas.openxmlformats.org/officeDocument/2006/relationships" name="Equity Transactions (Schedule34" sheetId="34" state="visible" r:id="rId34"/>
    <sheet xmlns:r="http://schemas.openxmlformats.org/officeDocument/2006/relationships" name="Equipment (Details)" sheetId="35" state="visible" r:id="rId35"/>
    <sheet xmlns:r="http://schemas.openxmlformats.org/officeDocument/2006/relationships" name="Intangible Assets (Details)" sheetId="36" state="visible" r:id="rId36"/>
    <sheet xmlns:r="http://schemas.openxmlformats.org/officeDocument/2006/relationships" name="Subsequent Events (Details)" sheetId="37" state="visible" r:id="rId37"/>
    <sheet xmlns:r="http://schemas.openxmlformats.org/officeDocument/2006/relationships" name="Summary Of Significant Accoun38" sheetId="38" state="visible" r:id="rId38"/>
    <sheet xmlns:r="http://schemas.openxmlformats.org/officeDocument/2006/relationships" name="Related Party Transactions (Nar" sheetId="39" state="visible" r:id="rId39"/>
    <sheet xmlns:r="http://schemas.openxmlformats.org/officeDocument/2006/relationships" name="Notes Payable (Narrative) (Deta" sheetId="40" state="visible" r:id="rId40"/>
    <sheet xmlns:r="http://schemas.openxmlformats.org/officeDocument/2006/relationships" name="Income Taxes (Narrative) (Detai" sheetId="41" state="visible" r:id="rId41"/>
    <sheet xmlns:r="http://schemas.openxmlformats.org/officeDocument/2006/relationships" name="Equity Transactions (Narrative)" sheetId="42" state="visible" r:id="rId42"/>
    <sheet xmlns:r="http://schemas.openxmlformats.org/officeDocument/2006/relationships" name="Equity Transactions (Narrativ43" sheetId="43" state="visible" r:id="rId43"/>
    <sheet xmlns:r="http://schemas.openxmlformats.org/officeDocument/2006/relationships" name="Equity Transactions (Narrativ44" sheetId="44" state="visible" r:id="rId44"/>
    <sheet xmlns:r="http://schemas.openxmlformats.org/officeDocument/2006/relationships" name="Equipment (Narrative) (Details)" sheetId="45" state="visible" r:id="rId45"/>
    <sheet xmlns:r="http://schemas.openxmlformats.org/officeDocument/2006/relationships" name="Property Farming License (Narra" sheetId="46" state="visible" r:id="rId46"/>
    <sheet xmlns:r="http://schemas.openxmlformats.org/officeDocument/2006/relationships" name="Equity Method Investee (Narrati" sheetId="47" state="visible" r:id="rId47"/>
    <sheet xmlns:r="http://schemas.openxmlformats.org/officeDocument/2006/relationships" name="Intangible Assets (Narrative) (" sheetId="48" state="visible" r:id="rId48"/>
    <sheet xmlns:r="http://schemas.openxmlformats.org/officeDocument/2006/relationships" name="Deposits (Narrative) (Details)" sheetId="49" state="visible" r:id="rId49"/>
    <sheet xmlns:r="http://schemas.openxmlformats.org/officeDocument/2006/relationships" name="Subsequent Events (Narrative) (" sheetId="50" state="visible" r:id="rId50"/>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6</t>
  </si>
  <si>
    <t>Mar. 15, 2017</t>
  </si>
  <si>
    <t>Jun. 30, 2014</t>
  </si>
  <si>
    <t>Document And Entity Information</t>
  </si>
  <si>
    <t>Entity Registrant Name</t>
  </si>
  <si>
    <t>CANNABIS SCIENC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Other receivables</t>
  </si>
  <si>
    <t>Prepaid expenses and deposits</t>
  </si>
  <si>
    <t>Loans receivable, related party</t>
  </si>
  <si>
    <t xml:space="preserve"> </t>
  </si>
  <si>
    <t>Inventory</t>
  </si>
  <si>
    <t>Total current assets</t>
  </si>
  <si>
    <t>Property Farming License (Note 9)</t>
  </si>
  <si>
    <t>Deposits (Note 12)</t>
  </si>
  <si>
    <t>Equity method investee (Note 10)</t>
  </si>
  <si>
    <t>Goodwill (Note 1 and 11)</t>
  </si>
  <si>
    <t>Intangibles, net of accumulated amortization (Note 11)</t>
  </si>
  <si>
    <t>TOTAL ASSETS</t>
  </si>
  <si>
    <t>Current Liabilities</t>
  </si>
  <si>
    <t>Accounts payable</t>
  </si>
  <si>
    <t>Accrued expenses, primarily management fees (Note 4)</t>
  </si>
  <si>
    <t>Advances from related parties (Note 4)</t>
  </si>
  <si>
    <t>Management bonuses</t>
  </si>
  <si>
    <t>Notes payable to stockholders (Note 5)</t>
  </si>
  <si>
    <t>Total current liabilities and total liabilities</t>
  </si>
  <si>
    <t>Stockholders' Deficit</t>
  </si>
  <si>
    <t>Series A Preferred stock, $0.001 par value, 1,000,000 shares authorized, 1,000,000 shares issued and outstanding at December 31, 2016 and December 31, 2015</t>
  </si>
  <si>
    <t>Common stock, $.001 par value, 3,000,000,000 shares authorized, 2,350,355,296 issued and outstanding as of December 31, 2016 and 1,581,855,296 at December 31, 2015; Common stock, Class A, $.001 par value, 100,000,000 shares authorized, 0 issued and outstanding as of December 31, 2016 and December 31, 2015</t>
  </si>
  <si>
    <t>Prepaid consulting</t>
  </si>
  <si>
    <t>Common Stock receivable</t>
  </si>
  <si>
    <t>Additional paid-in capital</t>
  </si>
  <si>
    <t>Accumulated deficit</t>
  </si>
  <si>
    <t>Cumulative exchange translation</t>
  </si>
  <si>
    <t>Equity attributable to common shareholders</t>
  </si>
  <si>
    <t>Non-Controlling interest</t>
  </si>
  <si>
    <t>Total stockholders' deficit</t>
  </si>
  <si>
    <t>TOTAL LIABILTIES AND STOCKHOLDERS' DEFICIT</t>
  </si>
  <si>
    <t>Series A Preferred Stock [Member]</t>
  </si>
  <si>
    <t>Common Class A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Loss) - USD ($)</t>
  </si>
  <si>
    <t>Income Statement [Abstract]</t>
  </si>
  <si>
    <t>Revenue</t>
  </si>
  <si>
    <t>Cost of Goods Sold</t>
  </si>
  <si>
    <t>Gross Profit</t>
  </si>
  <si>
    <t>Operating Expenses</t>
  </si>
  <si>
    <t>Investor relations</t>
  </si>
  <si>
    <t>Professional fees</t>
  </si>
  <si>
    <t>Net loss on settlement of liabilites</t>
  </si>
  <si>
    <t>Depreciation and amortization</t>
  </si>
  <si>
    <t>Research and development</t>
  </si>
  <si>
    <t>General and administrative</t>
  </si>
  <si>
    <t>Total operating expenses</t>
  </si>
  <si>
    <t>Net Operating Loss</t>
  </si>
  <si>
    <t>Other Income (Expense)</t>
  </si>
  <si>
    <t>Interest expense, net</t>
  </si>
  <si>
    <t>Impairment of goodwill</t>
  </si>
  <si>
    <t>Loss on Investments</t>
  </si>
  <si>
    <t>Unrealized gain (loss) on equity investee</t>
  </si>
  <si>
    <t>Total other income (expense)</t>
  </si>
  <si>
    <t>Net Loss</t>
  </si>
  <si>
    <t>Net Loss attributable to non-controlling interest</t>
  </si>
  <si>
    <t>Net Loss attributable to common shareholders</t>
  </si>
  <si>
    <t>Other Comprehensive Income</t>
  </si>
  <si>
    <t>Foreign exchange translation adjustment</t>
  </si>
  <si>
    <t>Total other comprehensive income</t>
  </si>
  <si>
    <t>Net Comprehensive Loss</t>
  </si>
  <si>
    <t>Net loss per common share - Basic and diluted</t>
  </si>
  <si>
    <t>Weighted average number of common shares outstanding</t>
  </si>
  <si>
    <t>Consolidated Statements Of Stockholders' Equity/(Deficit) - USD ($)</t>
  </si>
  <si>
    <t>Common Shares [Member]</t>
  </si>
  <si>
    <t>Preferred Shares [Member]</t>
  </si>
  <si>
    <t>Additional Paid-In Capital [Member]</t>
  </si>
  <si>
    <t>Prepaid Consulting [Member]</t>
  </si>
  <si>
    <t>Accumulated Deficit [Member]</t>
  </si>
  <si>
    <t>Common Stock Receivable [Member]</t>
  </si>
  <si>
    <t>Cumulative Exchange Translation [Member]</t>
  </si>
  <si>
    <t>Equity Attributable to Common Shareholders [Member]</t>
  </si>
  <si>
    <t>Non-Controlling Interest [Member]</t>
  </si>
  <si>
    <t>Total</t>
  </si>
  <si>
    <t>Common stock, shares outstanding at Dec. 31, 2014</t>
  </si>
  <si>
    <t>Balance Preferred stock, shares at Dec. 31, 2014</t>
  </si>
  <si>
    <t>Balance, value at Dec. 31, 2014</t>
  </si>
  <si>
    <t>Common stock issued for services, shares</t>
  </si>
  <si>
    <t>Common stock issued for services, value</t>
  </si>
  <si>
    <t>Common stock issued for settlement of liabilities and debt, shares</t>
  </si>
  <si>
    <t>Common stock issued for settlement of liabilities and debt, value</t>
  </si>
  <si>
    <t>Common stock issued for private placement, shares</t>
  </si>
  <si>
    <t>Common stock issued for private placement, value</t>
  </si>
  <si>
    <t>Common stock issued for deposit to acquire assets, shares</t>
  </si>
  <si>
    <t>Common stock issued for deposit to acquire assets, value</t>
  </si>
  <si>
    <t>Common stock issued for stock option exercised, shares</t>
  </si>
  <si>
    <t>Common stock issued for stock option exercised, value</t>
  </si>
  <si>
    <t>Amortization of shares issued for services</t>
  </si>
  <si>
    <t>Net loss for the period</t>
  </si>
  <si>
    <t>Rounding difference</t>
  </si>
  <si>
    <t>Foreign exchange translation</t>
  </si>
  <si>
    <t>Common stock, shares outstanding at Dec. 31, 2015</t>
  </si>
  <si>
    <t>Balance Preferred stock, shares at Dec. 31, 2015</t>
  </si>
  <si>
    <t>Balance, amount at Dec. 31, 2015</t>
  </si>
  <si>
    <t>Common stock issued for debt conversion, shares</t>
  </si>
  <si>
    <t>Common stock issued for debt conversion, value</t>
  </si>
  <si>
    <t>Common stock issued for prepaid legal retainer, shares</t>
  </si>
  <si>
    <t>Common stock issued for prepaid legal retainer, value</t>
  </si>
  <si>
    <t>Stock options issued for services</t>
  </si>
  <si>
    <t>Common stock, shares outstanding at Dec. 31, 2016</t>
  </si>
  <si>
    <t>Balance Preferred stock, shares at Dec. 31, 2016</t>
  </si>
  <si>
    <t>Balance, amount at Dec. 31, 2016</t>
  </si>
  <si>
    <t>Consolidated Statements Of Cash Flows - USD ($)</t>
  </si>
  <si>
    <t>CASH FLOWS FROM OPERATING ACTIVITIES:</t>
  </si>
  <si>
    <t>Net loss</t>
  </si>
  <si>
    <t>Adjustments to reconcile net loss to net cash used in operating activities:</t>
  </si>
  <si>
    <t>Depreciation and Amortization</t>
  </si>
  <si>
    <t>Interest on debt conversion</t>
  </si>
  <si>
    <t>Amortization of Prepaid Consulting</t>
  </si>
  <si>
    <t>Stock issued for services</t>
  </si>
  <si>
    <t>(Gain) / Loss on equity investee</t>
  </si>
  <si>
    <t>(Gain) / Loss on settlement of liability</t>
  </si>
  <si>
    <t>Loss on settlement of debt</t>
  </si>
  <si>
    <t>Loss on investment</t>
  </si>
  <si>
    <t>Impairment on goodwill</t>
  </si>
  <si>
    <t>Changes in operating assets and liabilities:</t>
  </si>
  <si>
    <t>Advances receivable, related parties</t>
  </si>
  <si>
    <t>Accrued expenses, primarily management fees</t>
  </si>
  <si>
    <t>NET CASH USED IN OPERATING ACTIVITES</t>
  </si>
  <si>
    <t>CASH FLOWS FROM INVESTING ACTIVITIES</t>
  </si>
  <si>
    <t>Property license for cultivation</t>
  </si>
  <si>
    <t>CASH FLOWS PROVIDED BY (USED IN) INVESTING ACTIVITIES</t>
  </si>
  <si>
    <t>CASH FLOWS FROM FINANCING ACTIVITIES</t>
  </si>
  <si>
    <t>Proceeds from advances from related parties</t>
  </si>
  <si>
    <t>Proceeds from notes payable to stockholders</t>
  </si>
  <si>
    <t>Repayments of notes payable to stockholders</t>
  </si>
  <si>
    <t>Proceeds from common stock options exercised</t>
  </si>
  <si>
    <t>Proceeds from sale of common stock</t>
  </si>
  <si>
    <t>CASH FLOWS PROVIDED BY FINANCING ACTIVITIES</t>
  </si>
  <si>
    <t>NET INCREASE IN CASH</t>
  </si>
  <si>
    <t>CASH, BEGINNING OF PERIOD</t>
  </si>
  <si>
    <t>CASH, END OF PERIOD</t>
  </si>
  <si>
    <t>SUPPLEMENTAL CASH FLOW INFORMATION:</t>
  </si>
  <si>
    <t>Common stock issued for services</t>
  </si>
  <si>
    <t>Common stock issued for settlement of debt</t>
  </si>
  <si>
    <t>Common stock issued for prepaid legal retainer</t>
  </si>
  <si>
    <t>Common stock issued for options exercised</t>
  </si>
  <si>
    <t>Note Payable to stockholders converted to common stock</t>
  </si>
  <si>
    <t>Notes payable to stockholders settled through issuance of common stock</t>
  </si>
  <si>
    <t>Notes Payable to stockholders settled through advances from related parties</t>
  </si>
  <si>
    <t>Accrued expenses settled through issuance of notes payable to stockholder</t>
  </si>
  <si>
    <t>Accrued expenses settled through advance from related party</t>
  </si>
  <si>
    <t>Accounts payable paid through note payable, stockholder</t>
  </si>
  <si>
    <t>Accounts payable settled through advances from related parties</t>
  </si>
  <si>
    <t>Debt Discount on notes payable to stockholders</t>
  </si>
  <si>
    <t>Summary Of Significant Accounting Policies</t>
  </si>
  <si>
    <t>Accounting Policies [Abstract]</t>
  </si>
  <si>
    <t>Summary of Significant Accounting Policies</t>
  </si>
  <si>
    <t>1.
SUMMARY OF SIGNIFICANT ACCOUNTING POLICIES 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 Pink: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
B.
Basis of Presentation These
consolidated financial statements and related notes are presented in accordance with accounting principles generally accepted
in the United States, and are expressed in U.S. dollars. The Company’s fiscal year end is December 31. The
operating results of GGECO University, Inc. (“GGECO”), acquired on February 9, 2012, for the period February 10, 2012
through December 31, 2013 were consolidated with the consolidated financial statements of the Company for the year ended December
31, 2014 and 2013. The s-type corporation of GGECO was dissolved in 2012 and all operations combined into the Company.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Full impairment of GGECO was recognized and all goodwill was written
off at December 31, 2014. 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Full impairment of CCI was recognized and all goodwill was written off at December 31, 2014. 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 The Company has reignited the
CSE by appointing Mr. Alfredo Dupetit on September 19 2015 as president and chief executive officer of CSE based on the German
government proposing changes in the Drug Law which will relax the strict measures that regulate the consumption of medical cannabis
and development of cannabis products for medicinal uses.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additional shares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agreed to change its company name. The acquisition was completed on November 16, 2015 and the Company has formed a new wholly
owned subsidiary called Equi-Pharm LLC. In the state of Tennessee and start the operation of distributing of existing and new
line of products. C.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 D.
Basic and Diluted Net Income (Los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6 and 2015, basic
and diluted loss per share are the same since the calculation of diluted per share amounts would result in an anti-dilutive calculation. E.
Cash and Cash Equivalents The
Company considers all highly liquid instruments with a maturity of three months or less at the time of issuance to be cash equivalents. F.
Long-Lived Assets 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G.
Inventory 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H.
Fair Value Measurements Under
ASC Topic 820, Fair Value Measurement, the Company discloses the estimated fair values of financial instruments. The carrying
amounts reported in the balance sheet for current assets and current liabilities qualifying as financial instruments are a reasonable
estimate of fair value. 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3). The estimated fair value of other current assets and current liabilities approximate their carrying
amounts due to the relatively short maturity of these instruments. None of these instruments are held for trading purposes. I.
Goodwill and Intangible Assets 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identified impairment on its outstanding goodwill from its most recent testing, which
was performed as of December 31, 2016.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 line method over
estimated useful lives of five years. 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 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 The
Company recorded $170,689 impairment loss on goodwill for the year ended December 31, 2016 and $0 for the year ended December
31, 2015. J.
Research and Development Expenses 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 No
identifiable intangible assets have been recorded as of December 31, 2016. K.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 Unfiled
Federal Tax Returns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overdue federal tax returns for 2008 through 2016, which are anticipated
to be completed and filed in fiscal 2017. L.
Marketable Securities Under
ASC Topic 210; Regulation S-X “Marketable Securities”, the Company is required to measure all marketable securities
at their carrying value while recognizing unrealized gains and losses as of the reporting date. M.
Stock-Based Compensation Under ASC
Topic 718, “Compensation-Stock Compensation”, the Company is required to measure all employee share-based payments,
including grants of employee stock options, using a fair-value-based method and the recording of such expense in the statements
of operations. N.
Revenue Recognition Revenue
is recognized at the time the educational materials or online seminars are provided and billed to the customer and substantially
all related obligations of the Company have been performed. License fees and joint-venture profit sharing when evidenced
by executed agreements, and other fees are recognized when earned and collection is reasonably assured. O.
Recent Accounting Pronouncements During
the year ended December 31, 2016 and through April 13, 2017,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Going Concern</t>
  </si>
  <si>
    <t>2.
GOING CONCERN The
accompanying consolidated financial statements have been prepared in conformity with generally accepted accounting
principles, which contemplate the continuation of the Company as a going concern. The Company reported an accumulated
deficit of $137,929,021 and had a stockholders’ deficit of $2,438,002 at December 31, 2016. In
view of the matters described, there is substantial doubt as to the Company's ability to continue as a going concern without a
significant infusion of capital. At December 31, 2016,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 We
anticipate that we will have to raise additional capital to fu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which has resulted in substantial dilution to existing investors.</t>
  </si>
  <si>
    <t>Fair Value Measurements And Disclosures</t>
  </si>
  <si>
    <t>Fair Value Disclosures [Abstract]</t>
  </si>
  <si>
    <t>Fair Value Measurements and Disclosures</t>
  </si>
  <si>
    <t xml:space="preserve">3.
FAIR VALUE MEASUREMENTS AND DISCLOSURES ASC
Topic 820, Fair Value Measurement Level
1 Inputs
to the valuation methodology are unadjusted quoted prices for identical assets or liabilities that the Company can access at the
measurement date. Level
2 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 Level
3 Inputs
to the valuation methodology are unobservable inputs for the asset or liabilit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the Company’s liabilities measured at fair value. There have
been no changes in the methodologies used at December 31, 2016. Equity
method investment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December 31, 2016 and 2015.
December 31, 2015
Level 1 Level 2 Level 3 Total
Equity method investment 43,500 $ — — $ 43,500
Total assets as of December 31, 2015 43,500 $ — — $ 43,500
December 31, 2016
Level 1 Level 2 Level 3 Total
Equity method investment 187,500 $ — — $ 187,500
Total assets as of December 31, 2016 187,500 $ — — $ 187,500 </t>
  </si>
  <si>
    <t>Related Party Transactions</t>
  </si>
  <si>
    <t>Related Party Transactions [Abstract]</t>
  </si>
  <si>
    <t>4.
RELATED PARTY TRANSACTIONS At
December 31, 2016, a total of $52,500 (December 31, 2015: $52,500) in loans payable was due to the Company’s CFO, Robert
Kane, through his company, R Kane Holding Inc., secured by a non-interest bearing promissory note due within 30 days of Michigan
Green Technologies (50.1% controlled by the Company) liquidating shares in Cannabis Science, Inc. to repay the debt. At
December 31, 2016, a total of $101,882 (December 31, 2015: $61,902) in loans payable was due to Interstate 101, a shareholder
of the Company, with no interest and no security. The loan originated between April 1, 2015 and August 19, 2016 for various expenses
of the Company. At
December 31 2016, total of $3,165 (December 31, 2015: $3,165) in loans payable was due to Castor Management Services, a shareholder
of the Company, with no interest and no security and is due on demand. The loan originated on August 14, 2015 for expenses of
the Company. At
December 31, 2016, the Company owes $11,871 (December 31, 2015: $0) to Crown Baus Capital Corp., which advanced a total of $11,871
for payment of the Company’s expenses in July, August and September of 2015 with no interest and no security. Crown Baus
Capital Corp. is a company controlled by Raymond C. Dabney. At
December 31, 2016, a total of $191,344 (December 31, 2015: $191,344) in loans payable was due to Bogat Family Trust, Raymond Dabney
the Company’s Director and President/CEO as trustee. At
December 31, 2016, $93,885 (December 31, 2015: $66,847) was due to MJR BV, owned by Mario Lap director and director and officer
of EU subsidiaries. At
December 31, 2016, $447 (December 31, 2015: $447) was due to Robert Melamede, former CEO. At
December 31, 2016, a total of $23,377 (December 31, 2015: $0) in loans payable was due to Drue Young, a shareholder of the Company,
with no interest and no security and is due on demand. The loan originated from January 11, 2016 to December 31, 2016 for expenses
of the Company. At
December 31, 2016, a total of $20,502 (December 31, 2015: $20,502) in loans payable was due to Intrinsic Venture Corp., a shareholder
of the Company, with no interest and no security and is due on demand. The loan originated from April 22, 2011 to December 31,
2014. At
December 31, 2016, the Company held 7,500,000 common shares in Omnicanna Health Solutions, Inc. (formerly Endocan Corporation)
(OTCBB: ENDO) (“Omnicanna”) representing approximately 2.89% of the issued and outstanding shares of Omnicanna, of
which 5,000,000 common shares were acquired at a fair market value of $150,000 or $0.03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Omnicanna under an Asset Purchase Agreement and the 2,500,000 common shares were received as consideration for the
sale of its rights and interest in the Maliseet joint-venture operating agreement to Omnicanna under an Asset Purchase Agreement.
The value of the shares at December 31, 2016 and December 31, 2015 was determined to be $0.025 and $0.0058 per share or
$187,500 and $43,500 respectively. On
November 5, 2014, the Company transitioned to equity method investee account for the Omnicanna shares pursuant to ASC 323 recording
$247,500 as the fair value of the shares to its equity method investee account. On December 31, 2016, the Company recorded
unrealized gain of $144,000 on the equity method investee account and an impairment of $114,000 for the year ended December 31,
2015 in relation to the shares. Benjamin Tam, CFO and director of the Company and Robert Kane, COO and director of the Company
are also the CFO and director and COO and director of Omnicanna. Raymond Dabney, CEO has 10.78% equity interest in Omniccanna
Health Solutions, Inc. as of December 31, 2016. For
the year ended December 31, 2016, the following related party stock-based compensation was recorded:
Related Party Position Amount
Raymond Dabney 1 President &amp; CEO $ 193,842
Benjamin Tam CFO and Secretary 113,000
Robert Kane COO 245,380
Dr. Allen Herman Chief Medical Officer 70,500
Dr. Roscoe M. Moore, Jr Chair of Scientific Advisory Board 260,000
Mario Lap Director 215,380
Alfredo Dupetit-Bernardi. President &amp; CEO of CBIS Europe GmbH 51,000
Chad S. Johnson, Esq. Former COO and General Counsel to Sept. 14, 2016 215,380
$ 1,364,482 1
Raymond
Dabney, CEO is a controlling shareholder and Chad S. Johnson, COO/General Legal Counsel of ImmunoClin Corporation (OTC: IMCL),
respectively. ImmunoClin performs laboratory services, research and pharmaceutical development for the Company through its
wholly-owned subsidiary ImmunoClin Limited that operates a laboratory at the London Biosciences Centre. See
Note 8 -Equity Transactions for details of stock issuances to director and officers for services. Mario
Lap, a director of the Company and director and officer its European subsidiaries, is conducting various business activities of
the Company in Spain under his personal name and/or his personal holding companies MJR BV and MLS Lap BV until such time as the
Company is able to establish a Spanish subsidiary to conduct its own business operations and activities, including but not limited
to: operating lease for farms, asset purchases, office and equipment, personnel employment and other business and operating activities
as may be required from time-to-time. The Company anticipates having the Spanish subsidiary setup in fiscal 2016 at which
time Mario Lap under fiduciary duty will transfer all business operating activities, agreements, and assets to the Company. Alfredo
Dupetit-Bernardi, International Product Development and President &amp; CEO of Cannabis Science Europe GmbH, is conducting product
development through the purchase of cannabis products from his personal company, Dupetit Natural Products GmbH. Notes
payable to Intrinsic Venture Corp. (“IVC”) totaled $0 and $0 at December 31, 2016 and 2015, respectively. On
July 1, 2014, IVC assigned a total of $251,371 promissory notes payable by the Company to Intrinsic Capital Corp. On October
1, 2014, IVC assigned a total of $420,000 promissory notes payable by the Company to Intrinsic Capital Corp. On November
1, 2014, IVC assigned a total of $1,108,896 promissory notes to Embella Holdings Ltd. Notes payable to Embella Holdings
Ltd. totaled $1,108,896 and $1,108,896 at December 31, 2016 and 2015, respectively. As of December 31, 2016, the Company
is in default on the promissory notes due and is negotiating with the debtor to extend the date. Notes
payable to Intrinsic Capital Corp. totaled $231,260 and $231,260 at December 31, 2016 and 2015, respectively. See Note 5. Between
January 1, 2015 to March 7, 2015, R. Kane Holding Inc., a company owned by Mr. Robert Kane, director and CFO, had advanced $52,500
into Michigan Green Technologies, LLC, which is 50.1% controlled by the Company as Loan Payable to R. Kane Holding Inc. On
July 25, 2014, Bogat Family Trust, Raymond Dabney trustee, representing a majority of Series A preferred stockholders, signed
a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amendment.</t>
  </si>
  <si>
    <t>Notes Payable</t>
  </si>
  <si>
    <t>Debt Disclosure [Abstract]</t>
  </si>
  <si>
    <t>5. NOTES PAYABLE As
of December 31, 2016, a total of $1,506,745 (December 31, 2015: $1,406,513) of notes payable are due to stockholders that are
non-interest bearing and are due 12 or 24 months from the date of issue and loan origination beginning on January 31, 2012 through
June 30, 2016. $1,340,156 of the Promissory notes were in default as of December 31, 2016. All promissory notes are unsecured. On
February 7, 2016, the Company settled the balance of $45,855 promissory note owed to Stacey R. Lewis since March 21, 2015 and
issued 45,000,000 shares of common stock pursuant to a debt settlement agreement with a fair market value of $634,500. Notes
payable to Embella Holdings Ltd. totaled $1,108,896 and $1,108,896 at December 31, 2016 and December 31, 2015, respectively. As
of December 31, 2016, the Company is in default on the promissory notes due and is negotiating with the debtor to extend the date. Notes
payable to Intrinsic Capital Corp. totaled $231,260 and $231,260 at December 31, 2016 and December 31, 2015, respectively. As
of December 31, 2016, the Company is in default on the promissory notes due and is negotiating with the debtor to extend the date. On
August 10, 2016, a total of $975,407 in Management Fees Payable accumulated from February 2012 to June 30, 2016 was converted
into a two-year Convertible Promissory Note to Raymond C. Dabney, CEO/Director of the Company. At the election of the note holder,
it can be converted into common stocks of the Company at the par value of $0.001 a share. The Company has fully recognized the
conversion discounts of the Note as prepaid interest to the maximum amount of $975,407 in accordance with ASC 470-20-30-8 and
amortize it over the life of the Note. The Company has partially reduced $250,000 as result of a Debt Settlement Agreement dated
August 10, 2016 by issuance of 250,000,000 Rule 144 restricted common stock at $0.001 a share. In addition, the Company paid $55,000
in expenses for Mr. Dabney in 2016. The balance of the Promissory Note as of December 31, 2016 was $670,407 (December 31, 2015:
$0). In 2016, the Company recorded $471,589 as interest for the amortization, conversion and payment.</t>
  </si>
  <si>
    <t>Income Taxes</t>
  </si>
  <si>
    <t>Income Tax Disclosure [Abstract]</t>
  </si>
  <si>
    <t>6.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Current year and accumulated deferred tax benefit at the effective Federal income tax rate of 34% is
$30,028,366 (in addition to the pre-acquisition annual limitation carry-forward discussed in the following paragraph), and a valuation
allowance has been set up for the full amount because of the unlikelihood that the accumulated deferred tax benefit will be realized
in the future. At
December 31, 2016 and 2015, the Company had available federal and state net operating loss (NOL) carryforwards amounting to approximately
$88,500,000 and $78,500,000, respectively, that are available to offset future federal and state taxable income and that
expire in various periods through 2035 for federal tax purposes and 2020 for state tax purposes. No benefit has been
recorded for the loss carryforwards, and utilization in future years may be limited under Sections 382 and 383 of the Internal
Revenue Code if significant ownership changes have occurred or from future tax legislation changes. The
following table sets forth the significant components of the net deferred tax assets for operations in the US as of December 31,
2016 and 2015.
2016 2015
Deferred tax assets:
NOL expense (benefit) $ (29,990,159 ) $ (26,699,209 )
Add: timing difference on unrealized losses (38,208 )
Total NOL expense (benefit) (30,028,366 ) (26,699,209 )
Less: valuation allowance 30,028,366 26,699,209
Net deferred tax assets $ — $ — A
reconciliation of income tax expense at the statutory federal rate of 34% to income tax expense at the Company's effective tax
rate for the years ended December 31, 2016 and 2015 is as follows:
2016 2015
Income tax expense (benefit) at
statutory federal rate (3,329,157 ) 34 % (6,331,250 ) 34 %
Increase in valuation allowance 3,329,157 -34 % 6,331,250 -34 %
Income tax expense (benefit) at
Company's effective tax rate — 0 % — 0 %</t>
  </si>
  <si>
    <t>Equity Transactions</t>
  </si>
  <si>
    <t>Equity [Abstract]</t>
  </si>
  <si>
    <t>7.
EQUITY TRANSACTIONS The
Company is authorized to issue 3,000,000,000 shares of common stock with a par value of $0.001 per share. These shares have
full voting rights. There were 2,355,355,296 and 1,581,855,296 issued and outstanding as of December 31, 2016 and 2015,
respectively. The
Company is also authorized to issue 100,000,000 shares of common stock, Class A with a par value of $0.001 per share. These
shares have 10 votes per share. There were 0 issued and outstanding as of December 31, 2016 and 2015. The
Company is also authorized to issue 1,000,000 shares of preferred stock. These shares have full voting rights of 67% on
all shareholder matters pursuant to amended certificate of designation filed with the Nevada Secretary of State. There were
1,000,000 issued and outstanding as of December 31, 2016 and 2015. 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 As of December 31, 2016, the Company has issued 47,250,000 common shares as compensation under the plan
to various executives and consultants of the Company. On
April 28, 2014, the Company filed a Form S-8 (file no. 333-195510) registering 6,500,000 common shares under a 2014 Stock Compensation
Plan A. As of December 31, 2016, the Company has issued 6,000,000 common shares as compensation under the plan to various
executives and consultants of the Company. On
July 25, 2014, Bogat Family Trust, Raymond Dabney trustee, representing a majority of Series A preferred stockholders, signed
a shareholder resolution to approve an amendment to the certificate of designation preferences and rights for Series A preferred
shares. Pursuant to the amendment filed with the Nevada Secretary of State, the voting rights of Series A preferred stockholders
was changed from 1,000 votes per share to 67% of the total vote on all shareholder matters. No common stockholders voted
on this resolution or amendment. On
September 22, 2014, the Company filed a Certificate of Amendment with the Nevada Secretary of State to increase its common authorized
from 850,000,000 to 1,500,000,000 shares. The number of authorized shares of common stock increased from 850,000,000 to
1,500,000,000. On
October 10, 2014, the Company filed a Form S-8 (file no. 333-199251) registering 6,500,000 common shares under a 2014 Stock Compensation
Plan B. As of December 31, 2016, the Company has issued 6,000,000 common shares as compensation under the plan to various
executives and consultants of the Company. On
December 5, 2014, the Company filed a Form S-8 (file no. 333-200747) registering 50,000,000 common shares under a 2014 Stock Compensation
Plan C. As of December 31, 2014, the Company has issued 39,960,310 common shares as compensation under the plan to various
executives and consultants of the Company. On
March 25, 2015, the Company filed a Form S-8 (file no. 333-202982) registering 50,000,000 common shares under a 2015 Stock Compensation
Plan. As of December 31, 2016, the Company has issued 46,448,000 common shares as compensation under the plan to various executives
and consultants of the Company. On
August 18, 2015, the Company filed a Form S-8 (file no. 333-206443) registering 50,000,000 common shares and 100,000,000 incentive
stock options or Non-Statutory Stock Options under a 2015 Equity Award Plan. As of December 31, 2016, the Company has issued 48,000,000
common shares as compensation and has issued 2,500,000 Incentive Stock Options exercisable at $0.04 a share and 97,500,000 Non-Statutory
Stock Options exercisable at $0.01 a share under the plan to various consultants and managements of the Company and 97,500,000
Non-Statutory Stock Options have been exercised at $0.01 a share. During
the year ended December 31, 2016, the Company issued the following common stock: As
set out below, we have issued securities in exchange for services, properties and for debt, using exemptions available under the
Securities Act of 1933. During
the fiscal year ended December 31, 2016, the Company issued stock pursuant to consulting agreements with several parties as follows On
February 1, 2016, the Company entered a management agreement with a consulting firm and agreed to issue 15,000,000 shares of R144
restricted common stock with a fair market value of $180,000 for investor relation services. The shares were issued on April 7,
2016. On
March 8, 2016, the Company issued 18,000,000 shares R144 restricted common stock to Raymond Dabney, CEO of the Company with a
fair market value of $193,842 for bonus under November 5, 2014 management agreement. On
March 8, 2016, the Company issued 20,000,000 shares R144 restricted common stock to MLS Lap BV, a company controlled a director
of the Company with a fair market value of $215,380 for bonus under June 24, 2013 management agreement. On
March 8, 2016, the Company issued 20,000,000 shares R144 restricted common stock to Chad Johnson, former COO/General Council till
September 14, 2016 with a fair market value of $215,380 for bonus and services under November 25, 2014 agreement. On
March 8, 2016, the Company issued 20,000,000 shares R144 restricted common stock to Robert Kane, COO/director of the Company with
a fair market value of $215,380 for bonus and services under January 20, 2015 agreement. On
March 22, 2016, the Company issued 10,000,000 shares of S-8 registered free-trading common stock under Scientific Advisory Board
Agreement of the 2016 Equity Plan with a fair market value of $151,000. On
May 16, 2016, the Company issued 5,000,000 shares R144 restricted common stock and 2,500,000 shares of S-8 registered free-trading
common stock under an Application Development and Consulting Management Agreement of the 2015 Equity Award Plan with a fair market
value of $86,250. On
May 16, 2016, the Company issued 10,000,000 shares R144 restricted common stock under an International Government Affairs Board
Member Agreement with a fair market value of $151,000. On
July 26, 2016, the Company issued 7,500,000 shares of S-8 registered free-trading common stock to a consultant with a fair market
value of $90,000 for bonus and services under October 21, 2015 agreement. On
July 26, 2016, the Company issued 5,000,000 shares of S-8 registered free-trading common stock to a consultant with a fair market
value of $60,000 for bonus and services under March 16, 2015 agreement. On
July 26, 2016, the Company issued 5,000,000 shares of S-8 registered free-trading common stock to a consultant with a fair market
value of $60,000 for bonus and services under September 18, 2015 agreement. On
July 26, 2016, the Company issued 5,000,000 shares of S-8 registered free-trading common stock to a consultant with a fair market
value of $69,000 for bonus and services under July 4, 2016 Consulting Management Agreement. On
July 26, 2016, the Company issued 5,000,000 shares of S-8 registered free-trading common stock to a consultant with a fair market
value of $60,000 for bonus and services under July 6, 2016 International Property Development Consulting Agreement. On
July 26, 2016, the Company issued 2,500,000 shares of S-8 registered free-trading common stock to Robert Kane, COO/director of
the Company with a fair market value of $30,000 for Management Fees under January 20, 2015 Executive Management Agreement. On
August 3, 2016, the Company issued 2,500,000 shares of S-8 registered free-trading common stock to a consultant with a fair market
value of $38,500 for services under August 3, 2016 Consulting Agreement. On
September 14, 2016, the Company issued 5,000,000 shares of R144 restricted common stock to Benjamin Tam, CFO/Secretary/Director
of the Company with a fair market value of $70,000 for services under September 14, 2016 Executive Management Agreement. On
October 9, 2016, the Company entered a Consulting Agreement with a Consultant to issue 1,000,000 shares of R144 restricted common
stock with a fair market value of $19,900 for services under the Consulting Agreement. The shares were issued on January 19 2017. On
October 21, 2016, the Company entered a Consulting Agreement with a Consultant to issue 15,000,000 of S-8 registered free trading
common stock under 2016 Equity Award Plan B with a fair market value of $855,000 for services under the Consulting Agreement.
The shares were issued on January 27, 2017. During
the year ended December 31, 2016, the Company issued stock pursuant to debt settlement agreements as follows: On
February 7, 2016, the Company entered a partial debt settlement agreement with Stacey R. Lewis to retire $45,855 of the $75,044
in promissory notes originated on March 21, 2015 and issued 45,000,000 shares of common stock to partially settle the debt for
a loss on settlement of $588,645. On
August 10, 2016, the Company entered into a partial debt settlement agreement with Raymond C. Dabney, President/CEO/Director of
the Company, to retire $250,000 of the $975,407 in promissory notes originated on August 9, 2016 as result of unpaid management
fees and bonuses from February 9, 2012 to June 30, 2016 with no interest, and issued 250,000,000 Rule 144 restricted common shares
of the Company at a deemed price of $0.001 per share as partial payment of the promissory note to settle the debt for a loss on
settlement of $3,550,000. The
aforementioned shares for the settlement of debts were issued without legend under an exemption under Rule 144(b)(1) of the Act.
Over six months has passed since the debts accrued on the books of the Company; the Seller is not now, and during the three
month period preceding the transaction has not been considered an “affiliate” of the Company. Furthermore, pursuant
to Rule 144(d)(1)(i) the Company is, and has been for a period of at least 90 days immediately before the proposed sale, subject
to the reporting requirements of section 13 or 15(d) of the Securities and Exchange Act of 1934, and the proposed resale of the
Shares in addition to the Company not being considered a shell company under Rule 144(i)(1). All relating shares were issued to
settle the debts. During
the year ended December 31, 2016, the Company issued stock pursuant to amendment to a property license agreement as follow: On
January 11, 2016, the Company issued 15,500,000 shares of R144 restricted common stock to Apothecary Genetics Investments with
a fair market value of $181,350 for amendment to a property license agreement on February 9, 2012. During
the year ended December 31, 2016, the Company issued 7,500,000 common stock for legal retainer services under consulting agreement
as follows: On
August 3, 2016, the Company issued 7,500,000 shares of S-8 registered free-trading common stock to a legal advisor as retainer
with a fair market value of $90,000 for legal services under July 22, 2016 Consulting Agreement. During
the year ended December 31 2016, the Company cancelled 15,500,000 common stock for purchase of a property as follow: At
the year ended December 31, 2016, the Company terminated the Amended Agreement dated January 11, 2016 with Apothecary Genetics
Investments to purchase a property by issuing 15,500,000 shares of R144 restricted common stock with a fair market value of $181,350.
The shares are held in escrow by the Company’s attorney and are to be returned to treasury and transfer agency for cancellation. Stock
Options : The
following options were issued to the Company’s V.P of investor relations, CFO and Director for services under a September
16, 2011 agreement:
(i) the
option to purchase 100,000 common shares at ten cents ($0.10) per share;
(ii) the
option to purchase 100,000 common shares at twenty cents ($0.20) per share;
(iii) the
option to purchase 500,000 common shares at thirty-five cents ($0.35) per share; and
(iv) the
option to purchase 1,000,000 common shares at fifty cents ($0.50) per share. On
January 20, 2016, the Company issued 10,000,000 shares S-8 registered free-trading common stock exercised under Option Agreement
of the 2015 Equity Award Plan with exercise price at $0.01 and a fair market value of $117,000 to a consultant under a consultant
agreement. On
February 22, 2016, the Company issued 7,000,000 shares S-8 registered free-trading common stock exercised under Option Agreement
of the 2015 Equity Award Plan with exercise price at $0.01 and a fair market value of $86,100 to a consultant under management
agreement for a total Stock Option of 25,000,000 common shares with fair market value of $307,500. On
February 22, 2016, the Company issued 6,500,000 shares S-8 registered free-trading common stock exercised under Option Agreement
of 2015 Equity Award Plan with exercise price at $0.01 and a fair market value of $79,950 to a consultant under management agreement
for a total Stock Option of 25,000,000 common shares with fair market value of $307,500. On
March 22, 2016, the Company issued 5,000,000 shares of S-8 registered free-trading common stock under Option Agreement of 2015
Equity Plan with exercise price at $0.01 and a fair market value of $75,500 to a consultant under management agreement. On
February 26, 2016. the Company approved and registered under File No. 333-209786 with Securities Exchange Commission maximum 150,000,000
common stock option (whether Incentive Stock Options or Non-Statutory Stock Options) at an exercise price of $0.01 per share under
the Company’s 2016 Equity Award Plan and entered 11 Non-Statutory Stock Option Agreements with certain consultants from
February 22, 2016 to May 13 2016 for a total of 146,500,000 common shares as follow: On
February 24, 2016, the Company issued 25,000,000 shares S-8 registered free-trading common stock under Option Agreement of 2016
Equity Award Plan with exercise price at $0.01 and a fair market value of $300,000 to a consultant under management agreement. On
March 22, 2016, the Company issued 10,000,000 shares of S-8 registered free-trading common stock under Option Agreement of 2016
Equity Plan with exercise price at $0.01 and a fair market value of $151,000 to a consultant under management agreement. On
March 22, 2016, the Company issued 15,000,000 shares of S-8 registered free-trading common stock under Option Agreement of 2016
Equity Plan with exercise price at $0.01 and a fair market value of $226,500 to a consultant under management agreement. On
March 22, 2016, the Company issued 15,000,000 shares of S-8 registered free-trading common stock under Option Agreement of 2016
Equity Plan with exercise price at $0.01 and a fair market value of $226,500 to a consultant under management agreement. On
March 22, 2016, the Company issued 10,000,000 shares of S-8 registered free-trading common stock under Scientific Advisory Board
Agreement of the 2016 Equity Plan with a fair market value of $151,000. On
March 22, 2016, the Company issued 5,000,000 shares of S-8 registered free-trading common stock under Option Agreement of 2016
Equity Award Plan with exercise price at $0.01 and a fair market value of $75,500. On
May 10, 2016, the Company issued 18,000,000 shares of S-8 registered free-trading common stock for balance of shares exercised
under an Option Agreement dated February 22, 2016 under 2016 Equity Award Plan with exercise price at $0.01 and a fair market
value of $221,400 to a consultant under management agreement for a total Stock Option of 25,000,000 common shares with fair market
value of $307,500. On
May 10, 2016, the Company issued 18,500,000 shares of S-8 registered free-trading common stock for balance of shares exercised
under an Option Agreement dated February 22, 2016 under 2016 Equity Award Plan with exercise price at $0.01 and a fair market
value of $227,550 to a consultant under management agreement for a total Stock Option of 25,000,000 common shares with fair market
value of $307,500. On
May 13, 2016, the Company issued 5,000,000 shares of S-8 registered free-trading common stock under Option Agreement of 2016 Equity
Award Plan with exercise price at $0.01 and a fair market value of $75,500 to a consultant under management agreement. On
May 13, 2016, the Company issued 10,000,00 shares of S-8 registered free-trading common stock under Option Agreement of 2016 Equity
Award Plan with exercise price at $0.01 and a fair market value of $151,000 to Alfredo Bernardi Dupetit, President &amp; CEO of
Cannabis Science Europe GmbH. On
May 13, 2016, the Company issued 15,000,000 shares of S-8 registered free-trading common stock under Option Agreement of 2016
Equity Award Plan with exercise price at $0.01 and a fair market value of $264,000 to a consultant under management agreement. On
May 13, 2016, the Company issued 10,000,000 shares of S-8 registered free-trading common stock under Option Agreement of 2016
Equity Award Plan with exercise price at $0.01 and a fair market value of $176,000 to a consultant under management agreement. On
September 27, 2016. the Company approved and registered under File No. 333-213833 with Securities Exchange Commission maximum
250,000,000 common stock option (whether Incentive Stock Options or Non-Statutory Stock Options) at prices to be set by Compensation
Committee under the Company’s 2016 Equity Award Plan B and entered 11 Incentive and Non-Statutory Stock Option Agreements
with certain consultants from July 4, 2016 to October 21, 2016 for a total of 117,000,000 common shares as follow: On
July 6, 2016, the Company entered an Incentive Stock Option Agreement with a management under 2016 Equity Award Plan B at exercise
price of $0.01 to issue 10,000,000 shares of S-8 registered free-trading common stock with a fair market value of $145,000. The
shares were exercised on July 6, 2016 and issued on January 19, 2017. On
September 27, 2016, the Company entered a Non-Statutory Stock Option Agreement with a consultant under 2016 Equity Award Plan
B at exercise price of $0.01 to issue 15,000,000 shares of S-8 registered free-trading common stock with a fair market value of
$214,500. The shares were exercised on September 27, 2016 and issued on October 7, 2016. On
September 27, 2016, the Company entered a Non-Statutory Stock Option Agreement with a consultant under 2016 Equity Award Plan
B at exercise price of $0.01 to issue 10,000,000 shares of S-8 registered free-trading common stock with a fair market value of
$143,000. The shares were exercised on September 27, 2016 and issued on October 7, 2016. On
September 27, 2016, the Company entered an Incentive Stock Option Agreement with Benjamin Tam, CFO/Secretary/Director of the Company
under 2016 Equity Award Plan B at exercise price of $0.01 to issue 10,000,000 shares of S-8 registered free-trading common stock
with a fair market value of $143,000. The shares were exercised on September 27, 2016 and issued on October 7, 2016. On
September 27, 2016, the Company entered a Non-Statutory Stock Option Agreement with a consultant under 2016 Equity Award Plan
B at exercise price of $0.01 to issue 15,000,000 shares of S-8 registered free-trading common stock with a fair market value of
$214,500. The shares were exercised on September 27, 2016 and issued on October 7, 2016. On
September 27, 2016, the Company entered a Non-Statutory Stock Option Agreement with a consultant under 2016 Equity Award Plan
B at exercise price of $0.01 to issue 10,000,000 shares of S-8 registered free-trading common stock with a fair market value of
$143,000. The shares were exercised on September 27, 2016 and issued on October 7, 2016. On
September 27, 2016, the Company entered an Incentive Stock Option Agreement with a consultant under 2016 Equity Award Plan B at
exercise price of $0.01 to issue 10,000,000 shares of S-8 registered free-trading common stock with a fair market value of $143,000.
The shares were exercised on September 27, 2016 and issued on October 7, 2016. On
September 27, 2016, the Company entered an Incentive Stock Option Agreement with a consultant under 2016 Equity Award Plan B at
exercise price of $0.01 to issue 10,000,000 shares of S-8 registered free-trading common stock with a fair market value of $143,000.
The shares were exercised on September 27, 2016 and issued on October 7, 2016. On
September 27, 2016, the Company entered a Non-Statutory Stock Option Agreement with a consultant for International Property Development
under 2016 Equity Award Plan B at exercise price of $0.01 to issue 10,000,000 shares of S-8 registered free-trading common stock
with a fair market value of $143,000. The shares were exercised on September 27, 2016 and issued on October 25, 2016. On
October 3 2016, the Company entered a Non-Statutory Stock Option Agreement with a consultant under 2016 Equity Award Plan B at
exercise price of $0.01 to issue 30,000,000 shares of S-8 registered free-trading common stock with a fair market value of $291,000.
The shares were exercised on October 3, 2016 and the Company issued 15,000,000 shares on November 9, 2016 and cancelled the balance
of 15,000,000 shares. On
October 4, 2016, the Company entered an Option Agreement with a consultant under 2016 Equity Award Plan B at exercise price of
$0.01 to issue 2,000,000 shares of S-8 registered free-trading common stock with a fair market value of $42,000. The shares were
exercised on October 4, 2016 and issued on November 9, 2016. A
summary of the status of the Company’s option grants as of December 31, 2016 and the changes during the period then ended
is presented below:
Shares Weighted-Average
Outstanding December 31, 2015 4,200,000 $ 0.195
Granted 302,000,000 $ 0.010
Exercised 292,000,000 $ 0.010
Expired 2,500,000 $ 0.040
Outstanding December 31, 2016 11,700,000 $ 0.066
Options exercisable at December 31, 2016 11,700,000 $ 0.066 1,700,00
shares of these options at an exercise price of $0.17 a share do no expire and continuing indefinitely for the duration of existing
management agreement and services thereunder with Robert Kane, 5,000,000 shares at an exercise price of $0.01 a share will expire
on July 3, 2017, 5,000,000 shares at an exercise price of $0.01 a share will expire on September 27, 2017 and 2,500,000 shares
at an exercise price of $0.04 a share expired on March 25, 2016. The
weighted average fair value at date of grant for options during year ended December 31, 2016 was estimated using the Black-Scholes
option valuation model with the following:
Average expected life in years 2
Average risk-free interest rate 2.50 %
Average volatility 90 %
Dividend yield 0 %</t>
  </si>
  <si>
    <t>Equipment</t>
  </si>
  <si>
    <t>Property, Plant and Equipment [Abstract]</t>
  </si>
  <si>
    <t>8.
EQUIPMENT
Net Book Value
Cost Accumulated Depreciation December 31, 2016 December 31, 2015
Equipment $ 3,000 $ 3,000 $ — $ —
Laboratory equipment — — — —
Software 5,000 5,000 — —
Computers 5,716 5,716 — —
$ 13,716 $ 13,716 $ — $ — 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t>
  </si>
  <si>
    <t>Property Farming License</t>
  </si>
  <si>
    <t>9.
PROPERTY FARMING LICENSE On
March 24, 2016, the Company entered a 15 years Joint Venture License Agreement with the Ft. McDermitt Allotment land Allotees,
which is on the Ft. McDermitt Tribal Reservation, Raymond C. Dabney University, American Education Consulting Group and Cannabis
Science, Inc. for a total of ten (10), one (1) acre parcels of land. The project is designed to benefit both the Ft. McDermitt
Tribe and Members, and Allotment Allottees. Cannabis Science made two initial payments of $50,000 for licensing and initial
development of two one (1) acre parcels of land located in Fort McDermitt Tribal Reservation in the State of Nevada, USA.
Each one (1) acre parcel of land is specifically designated for placement no more than twelve (12) three (3,000) square foot greenhouses
for the production of Cannabis and all Cannabis related products. All harvested products are to be delivered and sold to
qualified licensed distribution centers. The Company is to share 40% of the Adjusted Gross Income after deduction of related
operating expenses and cost to build the green houses. On
October 24, 2016, the Company entered an Exclusive Master Facilitator Agreement with Members of Winnemucca Tribal Allotment, Free
Spirit Organics, LLC, American Education Consulting Group and Raymond C. Dabney University to provide general support with developing,
cultivating and processing of Cannabis/Hemp on 320 Acres of leased land in Humboldt County, Nevada. The Company’s share
is 40% of net profit derived from the sale and distribution of Cannabis/Hemp products grown and manufactured on these lands. Under
the agreement, the Company will be provided one (1) acre of land for research and development with placement of no more than 36,000
square feet of greenhouses used for cultivation and research of Cannabis/Hemp. The term of this Exclusive Master Agreement is
five (5) years and up to twenty-five (25) years. On
November 12, 2016, the Company entered an Exclusive Master Facilitator Agreement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Lot 20, one (1) acre parcel of leased land located in the allotment cc183, a portion of the SE ¼ of section 15, township
11 North, Range 21, East Mount Diablo Meridian, Douglas County of Nevada.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 The term
of this Exclusive Master Agreement is twenty-five (25) years renewable every five (5) years. On
December 18, 2016, the Company enter six (6)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13 one (1) acre parcel of leased land, Lot 1, 2, 3, 4, 5, 7, 8, 9, 10, 11, 12, 13 and 14,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 The term of this Exclusive Master Agreement is twenty-five (25) years renewable
every five (5) years. On
December 21, 2016, the Company enter two (2)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two (2) one (1) acre parcel of leased land, Lot 6 and 21,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 The term of this Exclusive Master Agreement is twenty-five (25) years renewable every five (5) years.</t>
  </si>
  <si>
    <t>Equity Method Investee</t>
  </si>
  <si>
    <t>10.
EQUITY METHOD INVESTEE On
November 5, 2014, the Company accounted for its investment and loans in OmniCanna Health Solutions, Inc. (formerly Endocan Corporation)
using the equity method pursuant to ASC 323 – Investments – Equity Method and Joint Ventures. In accordance
with ASC 323, when the Company does not have a controlling financial interest in an entity but exerts significant influence over
the entity’s operating and financial policies, the Company accounts for its investment in accordance with the equity method
of accounting. This generally applies to cases in which the Company owns a voting or economic interest of between 20 and 50 percent. The
accounting using the equity method is in conjunction with appointment of Raymond Dabney as CEO and director of the Company on
November 5, 2014, in addition to Mr. Dabney being a controlling shareholder of the Company since September 2009 and a shareholder
of Omnicanna Health Solutions, Inc. (“Omnicanna”) since June 2013 in addition to three other board of directors of
the Company and Omnicanna are the same. Therefore, the Company was deemed to have significant influence and control of Omnicanna.
The Company has elected to use the fair value valuation on the Equity Investee. On
November 5, 2014, the Company recorded $247,500 in marketable securities and $85,427 (based on currency converted as of December
31, 2016) in loans to Omnicanna to its equity method investee account in accordance with ASC 323. An unrealized gain on
the equity method account of $144,000 was recognized for the year ended December 31, 2016 in addition to an impairment on the
equity method investee account of $114,000 was recognized for the year ended December 31, 2015 due to the non-temporary decline
in the value of Omnicanna marketable securities.</t>
  </si>
  <si>
    <t>Intangible Assets</t>
  </si>
  <si>
    <t>Commitments and Contingencies Disclosure [Abstract]</t>
  </si>
  <si>
    <t>11.
INTANGIBLE ASSETS
December 31, 2016 December 31, 2015
Intellectual assets, primarily intellectual property and goodwill $ 830,988 $ 830,988
Less: Accumulated amortization (488,299 ) (445,299 )
Less: Impairment of Goodwill (170,689 ) 0
Total intangible assets, net $ 172,000 $ 385,689 Intangible
assets are stated at fair value on the date of purchase less accumulated amortization. Amortization is computed using the straight-line
method over the estimated lives of the related assets (5 years for intellectual assets).</t>
  </si>
  <si>
    <t>Deposits</t>
  </si>
  <si>
    <t>12.
DEPOSITS On
November 20, 2014, the Company signed an amendment to the license agreement with Apothecary Genetics Investments LLC (“Apothecary”).
Pursuant to the amendment, the Company is acquiring all property, building, and equipment of Apothecary. The Company issued
14,500,000 R144 common stock to Apothecary with a market value of $971,500. On January 11, 2016, the Company signed a second amendment
to the license agreement with Apothecary. Pursuant to the second amendment, the Company issued 15,500,000 shares of R144 restricted
common stock with a fair market value of $181,350 to purchase a property located in northern California and wrote off the deposit
of $971,500 as the research and development with Apothecary was unsuccessful. At the year ended December 31, 2016, the Company
terminated the Amended Agreement dated January 11, 2016 due to refusal by Apothecary at end of July 2016 to transfer the northern
California property to the Company unless the Company pay additional cash or shares to them. The shares in escrow are to be returned
to treasury and transfer agency for cancellation.</t>
  </si>
  <si>
    <t>Commitments</t>
  </si>
  <si>
    <t>13.
COMMITMENTS The
Company has lease commitments for its European operations under private companies, MLS Lap B.V. and MJR B.V. owned and controlled
by Mario Lap, director of the Company and director and officer of EU subsidiaries. Negotiations are ongoing in regards to preparing
finalized agreements between the Company and Mr. Lap’s companies.</t>
  </si>
  <si>
    <t>Subsequent Events</t>
  </si>
  <si>
    <t>Subsequent Events [Abstract]</t>
  </si>
  <si>
    <t xml:space="preserve">14.
SUBSEQUENT EVENTS Subsequent
to the year ended December 31, 2016, the following transactions occurred: On
January 3, 2017, the Company entered a Research Collaboration Agreement with Dana-Farber Cancer Institute, Inc. of Boston Massachusetts
for a research project to develop and investigate the use of Cannabinolds to cure various caner, and investigate synergies with
radiotherapy and immunotherapy. In consideration for this Agreement and performance of the Research, the Company has paid $201,656
to Dana-Farber Cancer Institute, Inc. On
February 2, 2017, the Cannabis Science GmbH, a subsidiary 90% owned by the Company and 10% owned by Dupetit Natural Products GmbH,
has entered a Share Purchase Agreement with Jinvator BioMed GmbH, a German corporation, for 74.9% of the total issued and outstanding
shares of Jinvator BioMed GmbH for three hundred thousand Euros (€ 300,000). On
February 16, 2017, the Company issued 5,000,000 shares of R144 restricted common stock to a consultant with a fair market value
of $350,000 for legal and general consulting services under a consulting agreement dated January 13, 2017. On
February 16, 2017, the Company issued 10,000,000 shares S-8 registered free-trading common stock to a consultant with a fair market
value of $700,000 for legal and general consulting services under a consulting agreement dated January 13, 2017. On
February 16, 2017, the Company issued 10,000,000 shares S-8 registered free-trading common stock under an Option Agreement of
2016 Equity Award Plan B with exercise price at $0.05 and a fair market value of $700,000 to a consultant under a consulting agreement
dated January 13, 2017. On
February 17, 2017, the Company entered an Investment Participation Agreement with Crown Baus Capital Corp., (OTC Pink: CBCA) for
the rights to develop and cultivate the Company’s 100-acre leased property in Nevada. The Company will receive 10 million
common shares of CBCA as payment in kind. On
February 28, 2017, the Company issued 10,000,000 shares S-8 registered free-trading common stock under an Option Agreement of
2016 Equity Award Plan B with exercise price at $0.04 and a fair market value of $815,000 to Alfredo Dupetit-Bernardi, President/CEO
of Cannabis Science Europe GmbH under an Option Agreement dated January 24, 2017.
Common shares reconciliation table:
Issued and outstanding as of December 31, 2016 2,350,355,296
Pending to be issued shares include in 2014 to 2016 balances (10,850,000 )
Shares voided but not removed from Securities Transfer Corp. 300,000
Shares to be returned to treasury and cancelled 15,500,000
Subsequent event issuances (35,000,000 )
Issued and outstanding as of March 30, 2017 2,390,305,296 </t>
  </si>
  <si>
    <t>Summary Of Significant Accounting Policies (Policies)</t>
  </si>
  <si>
    <t>Summary Of Significant Accounting Policies Policies</t>
  </si>
  <si>
    <t>Organization and General Description of Business</t>
  </si>
  <si>
    <t>A.
Organization and General Description of Business 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6, 2009, the Company changed its name to Cannabis Science, Inc., and obtained a new CUSIP number. On
May 7, 2009 the Company common shares commenced trading under the new stock symbol OTC Pink: CBIS. 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 The
Company formed two operating subsidiaries Cannabis Science BV and Cannabis Science International Holding BV in The Netherlands
on May 10 th th 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t>
  </si>
  <si>
    <t>Basis of Presentation</t>
  </si>
  <si>
    <t>B.
Basis of Presentation These
consolidated financial statements and related notes are presented in accordance with accounting principles generally accepted
in the United States, and are expressed in U.S. dollars. The Company’s fiscal year end is December 31. The
operating results of GGECO University, Inc. (“GGECO”), acquired on February 9, 2012, for the period February 10, 2012
through December 31, 2013 were consolidated with the consolidated financial statements of the Company for the year ended December
31, 2014 and 2013. The s-type corporation of GGECO was dissolved in 2012 and all operations combined into the Company.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Full impairment of GGECO was recognized and all goodwill was written
off at December 31, 2014. The
operating results of Cannabis Consulting, Inc. (“CCI”), acquired on March 21, 2012, for the period March 21, 2012
through December 31, 2012 and January 1, 2013 through December 31, 2013 were consolidated with the consolidated financial statements
of the Company. The s-type corporation of CCI was dissolved in 2012 and all operations combined into the Company’s.
The Company has allocated $125,000 of the purchase price to intangibles based on an internal valuation in addition to $22,000
of goodwill. Full impairment of CCI was recognized and all goodwill was written off at December 31, 2014. In
2012, the Company formed Cannabis Science Europe GmbH (“CSE”) to operate joint-venture operations with Dupetit Natural
Products Ltd. The JV asset was sold to Endocan Corporation (formerly X-Change Corporation) on December 12, 2012. No
operations had commenced at the time of sale of the JV asset. For the year ended December 31, 2013, CSE had minimal expenditures
in the normal course of winding up the entity subsequent to the disposal of the JV asset. The Company has reignited the
CSE by appointing Mr. Alfredo Dupetit on September 19 2015 as president and chief executive officer of CSE based on the German
government proposing changes in the Drug Law which will relax the strict measures that regulate the consumption of medical cannabis
and development of cannabis products for medicinal uses. On
May 6, 2013, the Company formed Cannabis Science International Holdings B.V. and on May 10, 2013, the Company formed Cannabis
Science B.V. for the purpose of wholly-owned operating subsidiaries for the Company’s European and world-wide operations.
The Company has commenced some operating activities with cultivation in Spain and product development in 2014. Mario
Lap, director of the Company and director and officer of Cannabis Science B.V. manages the day-to-day operations through his private
companies MLS BV and MJR BV, both Netherlands registered companies. On
August 6, 2014, the Company signed a proposal letter with Michigan Green Technologies, LLC (“MGT”) to acquire an additional
30.1% equity in MGT and completed the transaction with the principals of MGT under the proposal letter on February 20, 2015 to
effectively increase the Company’s equity ownership to 50.1%. As consideration for acquiring the additional 30.1%
equity, the Company issued additional shares to the principals and shareholders of MGT. On
May 6, 2015 the Company announced the Assets acquisition of Equi-Pharm LLC, a USA manufacturer and distributor of specialty horse
and pet grooming and topical applications. The acquisition incorporates an extensive expansion plan for Equi-Pharm including "Large
Animal" such as horses, cattle, sheep and the like and "Small Animal" or "Pets" include cats, dogs, pet
snakes and the like for medical and cosmetic products. As consideration for acquiring the Assets, which consist of Inventory,
Trademark and brand names, and goodwill, the Company issued ten million (10,000,000) shares to the shareholders of Equi-Pharm
and agreed to change its company name. The acquisition was completed on November 16, 2015 and the Company has formed a new wholly
owned subsidiary called Equi-Pharm LLC. In the state of Tennessee and start the operation of distributing of existing and new
line of products.</t>
  </si>
  <si>
    <t>Use of Estimates</t>
  </si>
  <si>
    <t>C.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Basic and Diluted Net Income (Loss) Per Share</t>
  </si>
  <si>
    <t>D.
Basic and Diluted Net Income (Loss) Per Share 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years ended December 31, 2016 and 2015, basic
and diluted loss per share are the same since the calculation of diluted per share amounts would result in an anti-dilutive calculation.</t>
  </si>
  <si>
    <t>Cash and Cash Equivalents</t>
  </si>
  <si>
    <t>E.
Cash and Cash Equivalents The
Company considers all highly liquid instruments with a maturity of three months or less at the time of issuance to be cash equivalents.</t>
  </si>
  <si>
    <t>Long-Lived Assets</t>
  </si>
  <si>
    <t>F.
Long-Lived Assets 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 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Fair Value Measurements</t>
  </si>
  <si>
    <t>H.
Fair Value Measurements Under
ASC Topic 820, Fair Value Measurement, the Company discloses the estimated fair values of financial instruments. The carrying
amounts reported in the balance sheet for current assets and current liabilities qualifying as financial instruments are a reasonable
estimate of fair value. 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3). The estimated fair value of other current assets and current liabilities approximate their carrying
amounts due to the relatively short maturity of these instruments. None of these instruments are held for trading purposes.</t>
  </si>
  <si>
    <t>Goodwill and Intangible Assets</t>
  </si>
  <si>
    <t>I.
Goodwill and Intangible Assets 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identified impairment on its outstanding goodwill from its most recent testing, which
was performed as of December 31, 2016.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 line method over
estimated useful lives of five years. 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 The
Company is adopting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 The
Company recorded $170,689 impairment loss on goodwill for the year ended December 31, 2016 and $0 for the year ended December
31, 2015.</t>
  </si>
  <si>
    <t>Research and Development Expenses</t>
  </si>
  <si>
    <t>J.
Research and Development Expenses 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 No
identifiable intangible assets have been recorded as of December 31, 2016.</t>
  </si>
  <si>
    <t>K.
Income Taxes Under
ASC Topic 740, “Income Taxes”, the Company is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 Unfiled
Federal Tax Returns The
Company estimates that the amount of penalties, if any, will not have a material effect on the results of operations, cash flows
or financial position. No provisions have been made in the financial statements for such penalties, if any. The
Company is working with its accountants to prepare and file overdue federal tax returns for 2008 through 2016, which are anticipated
to be completed and filed in fiscal 2017.</t>
  </si>
  <si>
    <t>Marketable Securities</t>
  </si>
  <si>
    <t xml:space="preserve">L.
Marketable Securities Under
ASC Topic 210; Regulation S-X “Marketable Securities”, the Company is required to measure all marketable securities
at their carrying value while recognizing unrealized gains and losses as of the reporting date. </t>
  </si>
  <si>
    <t>Stock-Based Compensation</t>
  </si>
  <si>
    <t>M.
Stock-Based Compensation Under ASC
Topic 718, “Compensation-Stock Compensation”, the Company is required to measure all employee share-based payments,
including grants of employee stock options, using a fair-value-based method and the recording of such expense in the statements
of operations.</t>
  </si>
  <si>
    <t>Revenue Recognition</t>
  </si>
  <si>
    <t>N.
Revenue Recognition Revenue
is recognized at the time the educational materials or online seminars are provided and billed to the customer and substantially
all related obligations of the Company have been performed. License fees and joint-venture profit sharing when evidenced
by executed agreements, and other fees are recognized when earned and collection is reasonably assured.</t>
  </si>
  <si>
    <t>Recent Accounting Pronouncements</t>
  </si>
  <si>
    <t>O.
Recent Accounting Pronouncements During
the year ended December 31, 2016 and through April 13, 2017,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Fair Value Measurements And Disclosures (Tables)</t>
  </si>
  <si>
    <t>Fair Value Measurements And Disclosures Tables</t>
  </si>
  <si>
    <t>Schedule of Fair Value Measurement of Liabilities and Assests</t>
  </si>
  <si>
    <t xml:space="preserve">The following tables set forth by level, within
the fair value hierarchy, the Company’s liabilities at fair value as of December 31, 2016 and 2015.
December 31, 2015
Level 1 Level 2 Level 3 Total
Equity method investment 43,500 $ — — $ 43,500
Total assets as of December 31, 2015 43,500 $ — — $ 43,500
December 31, 2016
Level 1 Level 2 Level 3 Total
Equity method investment 187,500 $ — — $ 187,500
Total assets as of December 31, 2016 187,500 $ — — $ 187,500 </t>
  </si>
  <si>
    <t>Related Party Transactions (Tables)</t>
  </si>
  <si>
    <t>Related Party Transactions Tables</t>
  </si>
  <si>
    <t>Schedule of Stock Based Compensation with Related Party</t>
  </si>
  <si>
    <t xml:space="preserve">For
the year ended December 31, 2016, the following related party stock-based compensation was recorded:
Related Party Position Amount
Raymond Dabney 1 President &amp; CEO $ 193,842
Benjamin Tam CFO and Secretary 113,000
Robert Kane COO 245,380
Dr. Allen Herman Chief Medical Officer 70,500
Dr. Roscoe M. Moore, Jr Chair of Scientific Advisory Board 260,000
Mario Lap Director 215,380
Alfredo Dupetit-Bernardi. President &amp; CEO of CBIS Europe GmbH 51,000
Chad S. Johnson, Esq. Former COO and General Counsel to Sept. 14, 2016 215,380
$ 1,364,482 </t>
  </si>
  <si>
    <t>Income Taxes (Tables)</t>
  </si>
  <si>
    <t>Income Taxes Tables</t>
  </si>
  <si>
    <t>Schedule of Deferred Tax Assets</t>
  </si>
  <si>
    <t xml:space="preserve">The
following table sets forth the significant components of the net deferred tax assets for operations in the US as of December 31,
2016 and 2015.
2016 2015
Deferred tax assets:
NOL expense (benefit) $ (29,990,159 ) $ (26,699,209 )
Add: timing difference on unrealized losses (38,208 )
Total NOL expense (benefit) (30,028,366 ) (26,699,209 )
Less: valuation allowance 30,028,366 26,699,209
Net deferred tax assets $ — $ — </t>
  </si>
  <si>
    <t>Schedule of Reconciliation of Income Tax Expense</t>
  </si>
  <si>
    <t>A
reconciliation of income tax expense at the statutory federal rate of 34% to income tax expense at the Company's effective tax
rate for the years ended December 31, 2016 and 2015 is as follows:
2016 2015
Income tax expense (benefit) at
statutory federal rate (3,329,157 ) 34 % (6,331,250 ) 34 %
Increase in valuation allowance 3,329,157 -34 % 6,331,250 -34 %
Income tax expense (benefit) at
Company's effective tax rate — 0 % — 0 %</t>
  </si>
  <si>
    <t>Equity Transactions (Tables)</t>
  </si>
  <si>
    <t>Equity Transactions Tables</t>
  </si>
  <si>
    <t>Schedule of Stock Options Outstanding</t>
  </si>
  <si>
    <t xml:space="preserve">A
summary of the status of the Company’s option grants as of December 31, 2016 and the changes during the period then ended
is presented below:
Shares Weighted-Average
Outstanding December 31, 2015 4,200,000 $ 0.195
Granted 302,000,000 $ 0.010
Exercised 292,000,000 $ 0.010
Expired 2,500,000 $ 0.040
Outstanding December 31, 2016 11,700,000 $ 0.066
Options exercisable at December 31, 2016 11,700,000 $ 0.066 </t>
  </si>
  <si>
    <t>Schedule of Weighted Average Fair Value Assumptions of Stock Option</t>
  </si>
  <si>
    <t>The
weighted average fair value at date of grant for options during year ended December 31, 2016 was estimated using the Black-Scholes
option valuation model with the following:
Average expected life in years 2
Average risk-free interest rate 2.50 %
Average volatility 90 %
Dividend yield 0 %</t>
  </si>
  <si>
    <t>Equipment (Tables)</t>
  </si>
  <si>
    <t>Equipment Tables</t>
  </si>
  <si>
    <t>Schedule of Property Plant and Equipment Assets</t>
  </si>
  <si>
    <t xml:space="preserve"> Net Book Value
Cost Accumulated Depreciation December 31, 2016 December 31, 2015
Equipment $ 3,000 $ 3,000 $ — $ —
Laboratory equipment — — — —
Software 5,000 5,000 — —
Computers 5,716 5,716 — —
$ 13,716 $ 13,716 $ — $ — </t>
  </si>
  <si>
    <t>Intangible Assets (Tables)</t>
  </si>
  <si>
    <t>Intangible Assets Tables</t>
  </si>
  <si>
    <t>Schedule of Intangible Assets</t>
  </si>
  <si>
    <t xml:space="preserve"> December 31, 2016 December 31, 2015
Intellectual assets, primarily intellectual property and goodwill $ 830,988 $ 830,988
Less: Accumulated amortization (488,299 ) (445,299 )
Less: Impairment of Goodwill (170,689 ) 0
Total intangible assets, net $ 172,000 $ 385,689 </t>
  </si>
  <si>
    <t>Subsequent Events (Tables)</t>
  </si>
  <si>
    <t>Subsequent Events Tables</t>
  </si>
  <si>
    <t>Schedule of Common Shares Reconciliation Table</t>
  </si>
  <si>
    <t xml:space="preserve">Common shares reconciliation table:
Issued and outstanding as of December 31, 2016 2,350,355,296
Pending to be issued shares include in 2014 to 2016 balances (10,850,000 )
Shares voided but not removed from Securities Transfer Corp. 300,000
Shares to be returned to treasury and cancelled 15,500,000
Subsequent event issuances (35,000,000 )
Issued and outstanding as of March 30, 2017 2,390,305,296 </t>
  </si>
  <si>
    <t>Fair Value Measurements And Disclosures (Details) - USD ($)</t>
  </si>
  <si>
    <t>Fair Value, Assets and Liabilities Measured on Recurring and Nonrecurring Basis [Line Items]</t>
  </si>
  <si>
    <t>Equity method nvestment</t>
  </si>
  <si>
    <t>Total assets</t>
  </si>
  <si>
    <t>Level 1 [Member]</t>
  </si>
  <si>
    <t>Level 2 [Member]</t>
  </si>
  <si>
    <t>Level 3 [Member]</t>
  </si>
  <si>
    <t>Related Party Transactions (Details)</t>
  </si>
  <si>
    <t>Dec. 31, 2016USD ($)</t>
  </si>
  <si>
    <t>Related Party Transaction [Line Items]</t>
  </si>
  <si>
    <t>Management fee and stock based compensation</t>
  </si>
  <si>
    <t>Raymond Dabney - CEO [Member]</t>
  </si>
  <si>
    <t>[1]</t>
  </si>
  <si>
    <t>Benjamin Tam - CFO, Secretary And Director [Member]</t>
  </si>
  <si>
    <t>Robert Kane - Director, COO [Member]</t>
  </si>
  <si>
    <t>Dr. Allen Herman - Cheif Medical Officer [Member]</t>
  </si>
  <si>
    <t>Dr. Roscoe M. Moore, Jr - Chair Of Scientific Advisory Board [Member}</t>
  </si>
  <si>
    <t>Mario Lap - Director [Member]</t>
  </si>
  <si>
    <t>Alfredo Bernardi Dupetit - President &amp; CEO Of Cannabis Science Europe GmbH [Member]</t>
  </si>
  <si>
    <t>Chad S. Johnson, Esq. - Former COO, General Counsel And Director [Member]</t>
  </si>
  <si>
    <t>Including compensation to entities beneficially owned/control by the related parties</t>
  </si>
  <si>
    <t>Income Taxes (Schedule Of Deferred Tax Assets) (Details) - USD ($)</t>
  </si>
  <si>
    <t>Deferred tax assets:</t>
  </si>
  <si>
    <t>NOL expense (benefit)</t>
  </si>
  <si>
    <t>Add: timing difference on unrealized losses</t>
  </si>
  <si>
    <t>Total NOL expense (benefit)</t>
  </si>
  <si>
    <t>Less: valuation allowance</t>
  </si>
  <si>
    <t>Net deferred tax assets</t>
  </si>
  <si>
    <t>Income Taxes (Schedule Of Reconciliation Of Income Tax Expense) (Details) - USD ($)</t>
  </si>
  <si>
    <t>Effective Income Tax Amount Reconciliation</t>
  </si>
  <si>
    <t>Income tax expense (benefit) at statutory federal rate</t>
  </si>
  <si>
    <t>Increase in valuation allowance</t>
  </si>
  <si>
    <t>Income tax expense (benefit) at Company's effective tax rate</t>
  </si>
  <si>
    <t>Effective Income Tax Rate Reconciliation</t>
  </si>
  <si>
    <t>34.00%</t>
  </si>
  <si>
    <t>(34.00%)</t>
  </si>
  <si>
    <t>0.00%</t>
  </si>
  <si>
    <t>Equity Transactions (Schedule Of Stock Options Outstanding) (Details)</t>
  </si>
  <si>
    <t>Dec. 31, 2016$ / sharesshares</t>
  </si>
  <si>
    <t>Shares</t>
  </si>
  <si>
    <t>Outstanding December 31, 2015 | shares</t>
  </si>
  <si>
    <t>Granted | shares</t>
  </si>
  <si>
    <t>Exercised | shares</t>
  </si>
  <si>
    <t>Expired | shares</t>
  </si>
  <si>
    <t>Outstanding December 31, 2016 | shares</t>
  </si>
  <si>
    <t>Options exercisable at December 31, 2016 | shares</t>
  </si>
  <si>
    <t>Weighted-Average Exercise Price</t>
  </si>
  <si>
    <t>Outstanding December 31, 2015 | $ / shares</t>
  </si>
  <si>
    <t>Granted | $ / shares</t>
  </si>
  <si>
    <t>Exercised | $ / shares</t>
  </si>
  <si>
    <t>Expired | $ / shares</t>
  </si>
  <si>
    <t>Outstanding December 31, 2016 | $ / shares</t>
  </si>
  <si>
    <t>Options exercisable at December 31, 2016 | $ / shares</t>
  </si>
  <si>
    <t>Equity Transactions (Schedule Of Weighted Average Fair Value Assumptions Of Stock Options) (Details) - Stock Option [Member]</t>
  </si>
  <si>
    <t>Fair value of Stock Options - Black Scholes Options Valuation Model</t>
  </si>
  <si>
    <t>Average expected life in years</t>
  </si>
  <si>
    <t>2 years</t>
  </si>
  <si>
    <t>Average risk-free interest rate</t>
  </si>
  <si>
    <t>2.50%</t>
  </si>
  <si>
    <t>Average volatility</t>
  </si>
  <si>
    <t>90.00%</t>
  </si>
  <si>
    <t>Dividend yield</t>
  </si>
  <si>
    <t>Equipment (Details) - USD ($)</t>
  </si>
  <si>
    <t>Equipment Cost , Gross</t>
  </si>
  <si>
    <t>Accumulated Depreciation</t>
  </si>
  <si>
    <t>Equipment Cost, Net</t>
  </si>
  <si>
    <t>Equipment [Member]</t>
  </si>
  <si>
    <t>Laboratory Equipment [Member]</t>
  </si>
  <si>
    <t>Software [Member]</t>
  </si>
  <si>
    <t>Computers [Member]</t>
  </si>
  <si>
    <t>Intangible Assets (Details) - USD ($)</t>
  </si>
  <si>
    <t>Total intangible assets, net</t>
  </si>
  <si>
    <t>Intellectual property and Goodwill</t>
  </si>
  <si>
    <t>Intellecutal assets, primarily intellectual property and goodwill</t>
  </si>
  <si>
    <t>Less: Accumulated amortization</t>
  </si>
  <si>
    <t>Less: Impairment of Goodwill</t>
  </si>
  <si>
    <t>Subsequent Events (Details) - Subsequent Event [Member] - Common Shares [Member]</t>
  </si>
  <si>
    <t>3 Months Ended</t>
  </si>
  <si>
    <t>Mar. 30, 2017shares</t>
  </si>
  <si>
    <t>Common shares reconciliation table:</t>
  </si>
  <si>
    <t>Pending to be issued shares include in 2014 to 2016 balances</t>
  </si>
  <si>
    <t>Shares voided but not removed from Securities Transfer Corp.</t>
  </si>
  <si>
    <t>Shares to be returned to treasury and cancelled</t>
  </si>
  <si>
    <t>Subsequent event issuances</t>
  </si>
  <si>
    <t>Summary Of Significant Accounting Policies (Narrative) (Details) - USD ($)</t>
  </si>
  <si>
    <t>May 06, 2015</t>
  </si>
  <si>
    <t>Mar. 21, 2012</t>
  </si>
  <si>
    <t>Feb. 09, 2012</t>
  </si>
  <si>
    <t>Feb. 20, 2015</t>
  </si>
  <si>
    <t>Aug. 06, 2014</t>
  </si>
  <si>
    <t>Business Acquisition [Line Items]</t>
  </si>
  <si>
    <t>Value of goodwiil</t>
  </si>
  <si>
    <t>Asset Acquisition of Equi-Pharm LLC [Member]</t>
  </si>
  <si>
    <t>Stock issued for purchase of assets, shares</t>
  </si>
  <si>
    <t>GGECO University, Inc [Member]</t>
  </si>
  <si>
    <t>Date of acquisition</t>
  </si>
  <si>
    <t>Feb. 9,
		2012</t>
  </si>
  <si>
    <t>Value of intangibles acquired</t>
  </si>
  <si>
    <t>Business acquisition purchase price</t>
  </si>
  <si>
    <t>GGECO University, Inc [Member] | Education Materials [Member]</t>
  </si>
  <si>
    <t>GGECO University, Inc [Member] | Trade Name [Member]</t>
  </si>
  <si>
    <t>GGECO University, Inc [Member] | Workforce [Member]</t>
  </si>
  <si>
    <t>Cannabis Consulting Inc. [Member]</t>
  </si>
  <si>
    <t>Mar. 21,
		2012</t>
  </si>
  <si>
    <t>Michigan Green Technologies, LLC [Member]</t>
  </si>
  <si>
    <t>Business acquisition of additional interest acquired percentage</t>
  </si>
  <si>
    <t>30.10%</t>
  </si>
  <si>
    <t>Business acquisition total ownership percentage</t>
  </si>
  <si>
    <t>50.10%</t>
  </si>
  <si>
    <t>Related Party Transactions (Narrative) (Details) - USD ($)</t>
  </si>
  <si>
    <t>Jul. 25, 2014</t>
  </si>
  <si>
    <t>Mar. 07, 2015</t>
  </si>
  <si>
    <t>Sep. 30, 2015</t>
  </si>
  <si>
    <t>Nov. 05, 2014</t>
  </si>
  <si>
    <t>Nov. 01, 2014</t>
  </si>
  <si>
    <t>Oct. 01, 2014</t>
  </si>
  <si>
    <t>Jul. 01, 2014</t>
  </si>
  <si>
    <t>Feb. 08, 2013</t>
  </si>
  <si>
    <t>Dec. 12, 2012</t>
  </si>
  <si>
    <t>Dues to related parties</t>
  </si>
  <si>
    <t>Due to officers or stockholders</t>
  </si>
  <si>
    <t>Proceeds from related party</t>
  </si>
  <si>
    <t>Equity method investee</t>
  </si>
  <si>
    <t>Preferred stock voting rights</t>
  </si>
  <si>
    <t>Pursuant to the amendment filed with
the Nevada Secretary of State, the voting rights of Series A preferred stockholders was changed from 1,000 votes per share to 67%
of the total vote on all shareholder matters. No common stockholders voted on this resolution or amendment.</t>
  </si>
  <si>
    <t>These shares have full voting rights of 67% on all shareholder matters pursuant
to amended certificate of designation filed with the Nevada Secretary of State.</t>
  </si>
  <si>
    <t>Robert Kane - CFO [Member] | Loans Payable [Member]</t>
  </si>
  <si>
    <t>Robert Kane, CFO Through His Company, R Kane Holding Inc., [Member] | Loans Payable [Member]</t>
  </si>
  <si>
    <t>Debt instrument description</t>
  </si>
  <si>
    <t>A non-interest bearing promissory note due within 30 days
of Michigan Green Technologies (50.1% controlled by the Company) liquidating shares in Cannabis Science, Inc. to repay the debt.</t>
  </si>
  <si>
    <t>Interstate 101 - Shareholder [Member] | Loans Payable [Member]</t>
  </si>
  <si>
    <t>The debt with no interest and no
security. The loan originated between April 1, 2015 and August 19, 2016 for various expenses of the Company.</t>
  </si>
  <si>
    <t>Castor Management Services - Shareholder [Member] | Loans Payable [Member]</t>
  </si>
  <si>
    <t>The debt with no interest and no
security and is due on demand. The loan originated on August 14, 2015 for expenses of the Company.</t>
  </si>
  <si>
    <t>Crown Baus Capital Corp - A Company Controlled By Raymond C. Dabney, CEO [Member]</t>
  </si>
  <si>
    <t>The advances with no interest and no security.</t>
  </si>
  <si>
    <t>Bogat Family Trust, Raymond Dabney - President/CEO As Trustee [Member] | Series A Preferred Stock [Member]</t>
  </si>
  <si>
    <t>Pursuant to the amendment filed
with the Nevada Secretary of State, the voting rights of Series A preferred stockholders was changed from 1,000 votes per share
to 67% of the total vote on all shareholder matters.</t>
  </si>
  <si>
    <t>Bogat Family Trust, Raymond Dabney - President/CEO As Trustee [Member] | Loans Payable [Member]</t>
  </si>
  <si>
    <t>MJR BV - Owned By Mario Lap, Director [Member]</t>
  </si>
  <si>
    <t>Robert Melamede - Former CEO [Member]</t>
  </si>
  <si>
    <t>Drue Young - Shareholder [Member] | Loans Payable [Member]</t>
  </si>
  <si>
    <t>The debt with no interest and no security and is due on demand. The loan originated
from January 11, 2016 to December 31, 2016 for expenses of the Company.</t>
  </si>
  <si>
    <t>Intrinsic Venture Corp. - Shareholder [Member] | Loans Payable [Member]</t>
  </si>
  <si>
    <t>The debt with no interest and no
security and is due on demand. The loan originated from April 22, 2011 to December 31, 2014.</t>
  </si>
  <si>
    <t>Intrinsic Venture Corp. - Shareholder [Member] | Notes Payable [Member]</t>
  </si>
  <si>
    <t>Omnicanna Health Solutions, Inc. Related With Management - Director, CEO, CFO, COO [Member] | Equity Method Investment In Omnicanna Health Solutions, Inc. [Member]</t>
  </si>
  <si>
    <t>Common stock invested</t>
  </si>
  <si>
    <t>Equity method investment ownership percentage</t>
  </si>
  <si>
    <t>2.89%</t>
  </si>
  <si>
    <t>Fair market value of common stock acquired under equity method investment</t>
  </si>
  <si>
    <t>Fair value of common stock acquired under equity method investment, per share</t>
  </si>
  <si>
    <t>Unrealized gain (loss) on marketable securities</t>
  </si>
  <si>
    <t>Impairment of equity method investment</t>
  </si>
  <si>
    <t>Omnicanna Health Solutions, Inc. Related With Management - Director, CEO, CFO, COO [Member] | Equity Method Investment In Omnicanna Health Solutions, Inc. [Member] | Asset Purchase Agreement [Member]</t>
  </si>
  <si>
    <t>Investment owned description</t>
  </si>
  <si>
    <t>The 5,000,000 common shares were received as consideration for the sale of
its rights and interest in the dupetit Natural Products GmbH joint-venture operating agreement to Omnicanna under an Asset Purchase
Agreement and the 2,500,000 common shares were received as consideration for the sale of its rights and interest in the Maliseet
joint-venture operating agreement to Omnicanna under an Asset Purchase Agreement.</t>
  </si>
  <si>
    <t>Raymond Dabney - CEO [Member] | Equity Method Investment In Omnicanna Health Solutions, Inc. [Member]</t>
  </si>
  <si>
    <t>10.78%</t>
  </si>
  <si>
    <t>Intrinsic Capital Corp [Member] | Notes Payable [Member]</t>
  </si>
  <si>
    <t>Notes assigned from Intrinsic Venture Corp.</t>
  </si>
  <si>
    <t>Embella Holdings Ltd [Member] | Notes Payable [Member]</t>
  </si>
  <si>
    <t>The Company is in default on the promissory notes due and
is negotiating with the debtor to extend the date.</t>
  </si>
  <si>
    <t>Benjamin Tam - CFO, Secretary And Director [Member] | Loans Payable [Member] | Michigan Green Technologies, LLC [Member]</t>
  </si>
  <si>
    <t>Notes Payable (Narrative) (Details) - USD ($)</t>
  </si>
  <si>
    <t>Aug. 10, 2016</t>
  </si>
  <si>
    <t>Feb. 07, 2016</t>
  </si>
  <si>
    <t>Short-term Debt [Line Items]</t>
  </si>
  <si>
    <t>Notes payable to stockholders</t>
  </si>
  <si>
    <t>Promissory note original debt amount</t>
  </si>
  <si>
    <t>Shares issued for debt settlement agreement, value</t>
  </si>
  <si>
    <t>Shares issued for debt settlement agreement, shares</t>
  </si>
  <si>
    <t>Note Payable To Stockholder [Member]</t>
  </si>
  <si>
    <t>The notes payable are due to stockholders that are non-interest bearing and are due 12 or 24
months from the date of issue and loan origination beginning on January 31, 2012 through June 30, 2016. All promissory
notes are unsecured</t>
  </si>
  <si>
    <t>Promissory notes defaults values</t>
  </si>
  <si>
    <t>Notes Payable [Member] | Common Shares [Member] | Stacey R. Lewis, Stockholder [Member]</t>
  </si>
  <si>
    <t>Two-Year Convertible Promissory Note [Member] | Raymond Dabney - CEO [Member]</t>
  </si>
  <si>
    <t>Accrued management fees payable converted to convertible promissory notes</t>
  </si>
  <si>
    <t>Debt conversion terms</t>
  </si>
  <si>
    <t>It can be converted into common stocks of the Company at the par value of $0.001
a share. The Company has fully recognized the conversion discounts of the Note as prepaid interest to the maximum amount of $975,407
in accordance with ASC 470-20-30-8 and amortize it over the life of the Note.</t>
  </si>
  <si>
    <t>Repayments of notes payable</t>
  </si>
  <si>
    <t>Two-Year Convertible Promissory Note [Member] | Rule 144 Restricted Stock [Member] | Raymond Dabney - CEO [Member]</t>
  </si>
  <si>
    <t>Shares issued, price per share</t>
  </si>
  <si>
    <t>Income Taxes (Narrative) (Details) - USD ($)</t>
  </si>
  <si>
    <t>Income Taxes Narrative Details</t>
  </si>
  <si>
    <t>Net operating loss carry forward</t>
  </si>
  <si>
    <t>Operating loss carry forwards limitation on use</t>
  </si>
  <si>
    <t xml:space="preserve">Expire in various periods through 2035 for federal tax purposes and 2020 for
state tax purposes. </t>
  </si>
  <si>
    <t>Equity Transactions (Narrative) (Details) - $ / shares</t>
  </si>
  <si>
    <t>Dec. 31, 2014</t>
  </si>
  <si>
    <t>Aug. 18, 2015</t>
  </si>
  <si>
    <t>Mar. 25, 2015</t>
  </si>
  <si>
    <t>Dec. 05, 2014</t>
  </si>
  <si>
    <t>Oct. 10, 2014</t>
  </si>
  <si>
    <t>Sep. 22, 2014</t>
  </si>
  <si>
    <t>Sep. 21, 2014</t>
  </si>
  <si>
    <t>Apr. 28, 2014</t>
  </si>
  <si>
    <t>Stock option exercised price per share</t>
  </si>
  <si>
    <t>2015 Equity Award Plan [Member] | Various Consultant And Management [Member] | Incentive Stock Options Or Non-Statutory Stock Options [Member]</t>
  </si>
  <si>
    <t>Shares authorized to be issued under equity plan</t>
  </si>
  <si>
    <t>2015 Equity Award Plan [Member] | Various Consultant And Management [Member] | Incentive Stock Options Exercisable [Member]</t>
  </si>
  <si>
    <t>2015 Equity Award Plan [Member] | Various Consultant And Management [Member] | Non-Statutory Stock Options Exercisable [Member]</t>
  </si>
  <si>
    <t>Common stock voting rights</t>
  </si>
  <si>
    <t>These shares have 10 votes per share.</t>
  </si>
  <si>
    <t>These shares have full voting rights.</t>
  </si>
  <si>
    <t>Common Shares [Member] | 2012 Equity Compensation Plan [Member] | Staffs or Consultants [Member]</t>
  </si>
  <si>
    <t>No of shares issued as compensation</t>
  </si>
  <si>
    <t>Common Shares [Member] | 2014 Stock Compensation Plan A [Member] | Various Executive And Consultants [Member]</t>
  </si>
  <si>
    <t>Common Shares [Member] | 2014 Stock Compensation Plan B [Member] | Various Executive And Consultants [Member]</t>
  </si>
  <si>
    <t>Common Shares [Member] | 2014 Stock Compensation Plan C [Member] | Various Executive And Consultants [Member]</t>
  </si>
  <si>
    <t>Common Shares [Member] | 2015 Stock Compensation Plan [Member] | Various Executive And Consultants [Member]</t>
  </si>
  <si>
    <t>Common Shares [Member] | 2015 Equity Award Plan [Member] | Various Consultant And Management [Member]</t>
  </si>
  <si>
    <t>Equity Transactions (Narrative) (Details1) - USD ($)</t>
  </si>
  <si>
    <t>Oct. 21, 2016</t>
  </si>
  <si>
    <t>Oct. 09, 2016</t>
  </si>
  <si>
    <t>Sep. 14, 2016</t>
  </si>
  <si>
    <t>Aug. 03, 2016</t>
  </si>
  <si>
    <t>Jul. 26, 2016</t>
  </si>
  <si>
    <t>May 16, 2016</t>
  </si>
  <si>
    <t>Apr. 07, 2016</t>
  </si>
  <si>
    <t>Mar. 22, 2016</t>
  </si>
  <si>
    <t>Mar. 08, 2016</t>
  </si>
  <si>
    <t>Feb. 01, 2016</t>
  </si>
  <si>
    <t>2015 Equity Award Plan [Member] | Application Development And Consulting Management Agreement [Member]</t>
  </si>
  <si>
    <t>Shares issued for services during the period, value</t>
  </si>
  <si>
    <t>Raymond Dabney - CEO [Member] | Two-Year Convertible Promissory Note [Member]</t>
  </si>
  <si>
    <t>Rule 144 Restricted Stock [Member] | Acquisition Of Apothecary Genetics Investments LLC. [Member]</t>
  </si>
  <si>
    <t>Cancellation of shares issued for purchase of property, shares</t>
  </si>
  <si>
    <t>Cancellation of shares issued for purchase of property, value</t>
  </si>
  <si>
    <t>Rule 144 Restricted Stock [Member] | International Government Affairs Board Member Agreement [Member]</t>
  </si>
  <si>
    <t>Shares issued for service during the period, shares</t>
  </si>
  <si>
    <t>Rule 144 Restricted Stock [Member] | 2015 Equity Award Plan [Member] | Application Development And Consulting Management Agreement [Member]</t>
  </si>
  <si>
    <t>Rule 144 Restricted Stock [Member] | Raymond Dabney - CEO [Member]</t>
  </si>
  <si>
    <t>Rule 144 Restricted Stock [Member] | MLS Lap BV - Controlled By Director [Member]</t>
  </si>
  <si>
    <t>Rule 144 Restricted Stock [Member] | Chad S. Johnson, Esq. - Former COO And General Counsel [Member]</t>
  </si>
  <si>
    <t>Rule 144 Restricted Stock [Member] | Robert Kane - Director, COO [Member]</t>
  </si>
  <si>
    <t>Rule 144 Restricted Stock [Member] | Benjamin Tam - CFO, Secretary And Director [Member] | Executive Management Agreement Dated September 14, 2016 [Member]</t>
  </si>
  <si>
    <t>Common Shares [Member] | Stacey R. Lewis, Stockholder [Member] | Notes Payable [Member]</t>
  </si>
  <si>
    <t>Original debt carrying amount</t>
  </si>
  <si>
    <t>Common Shares [Member] | Consultant Agreement Dated July 22, 2016 [Member] | Legal Advisor [Member]</t>
  </si>
  <si>
    <t>Common Shares [Member] | 2016 Equity Plan [Member] | Scientific Advisory Board Agreement [Member]</t>
  </si>
  <si>
    <t>Common Shares [Member] | 2015 Equity Award Plan [Member] | Application Development And Consulting Management Agreement [Member]</t>
  </si>
  <si>
    <t>Common Shares [Member] | Robert Kane - Director, COO [Member] | Executive Management Agreement Dated January 20, 2015 [Member]</t>
  </si>
  <si>
    <t>Management Agreement With Consulting Firm [Member]</t>
  </si>
  <si>
    <t>Management and consulting agreement terms</t>
  </si>
  <si>
    <t>On February 1, 2016, the Company entered a management agreement with a consulting
firm and agreed to issue 15,000,000 shares of R144 restricted common stock with a fair market value of $180,000 for investor relation
services.</t>
  </si>
  <si>
    <t>Consultant [Member] | Rule 144 Restricted Stock [Member] | Consulting Agreement [Member]</t>
  </si>
  <si>
    <t>Tthe Company entered a Consulting Agreement with a Consultant to issue 1,000,000
shares of R144 restricted common stock with a fair market value of $19,900 for services under the Consulting Agreement.</t>
  </si>
  <si>
    <t>Consultant [Member] | Common Shares [Member] | Bonus And Services Agreement Dated October 21, 2015 [Member]</t>
  </si>
  <si>
    <t>Consultant [Member] | Common Shares [Member] | Bonus And Services Agreement Dated March 16, 2015 [Member]</t>
  </si>
  <si>
    <t>Consultant [Member] | Common Shares [Member] | Bonus And Services Agreement Dated September 18, 2015 [Member]</t>
  </si>
  <si>
    <t>Consultant [Member] | Common Shares [Member] | Consulting Management Agreement Dated July 04, 2016 [Member]</t>
  </si>
  <si>
    <t>Consultant [Member] | Common Shares [Member] | International Property Development Consulting Agreement Dated July 06, 2016 [Member]</t>
  </si>
  <si>
    <t>Consultant [Member] | Common Shares [Member] | Consultant Agreement Dated August 03, 2016 [Member]</t>
  </si>
  <si>
    <t>Consultant [Member] | Common Shares [Member] | 2016 Equity Award Plan B [Member]</t>
  </si>
  <si>
    <t>The Company entered a Consulting Agreement with a Consultant to issue 15,000,000
of S-8 registered free trading common stock under 2016 Equity Award Plan B with a fair market value of $855,000 for services under
the Consulting Agreement.</t>
  </si>
  <si>
    <t>Equity Transactions (Narrative) (Details2) - USD ($)</t>
  </si>
  <si>
    <t>Jan. 19, 2017</t>
  </si>
  <si>
    <t>Nov. 09, 2016</t>
  </si>
  <si>
    <t>Oct. 25, 2016</t>
  </si>
  <si>
    <t>Oct. 07, 2016</t>
  </si>
  <si>
    <t>Oct. 04, 2016</t>
  </si>
  <si>
    <t>Oct. 03, 2016</t>
  </si>
  <si>
    <t>Sep. 27, 2016</t>
  </si>
  <si>
    <t>Jul. 06, 2016</t>
  </si>
  <si>
    <t>May 13, 2016</t>
  </si>
  <si>
    <t>May 10, 2016</t>
  </si>
  <si>
    <t>Feb. 26, 2016</t>
  </si>
  <si>
    <t>Feb. 24, 2016</t>
  </si>
  <si>
    <t>Feb. 22, 2016</t>
  </si>
  <si>
    <t>Jan. 20, 2016</t>
  </si>
  <si>
    <t>Sep. 16, 2011</t>
  </si>
  <si>
    <t>Shares issued for stock option exercised, value</t>
  </si>
  <si>
    <t>Exercise price of stock options</t>
  </si>
  <si>
    <t>Shares granted for stock options</t>
  </si>
  <si>
    <t>Common Shares [Member] | 2015 Equity Award Plan [Member] | Consulting Agreement [Member] | Consultant [Member]</t>
  </si>
  <si>
    <t>Common Shares [Member] | 2015 Equity Award Plan [Member] | Management Agreement [Member] | Consultant [Member]</t>
  </si>
  <si>
    <t>Fair market value of stock options granted</t>
  </si>
  <si>
    <t>Common Shares [Member] | 2015 Equity Plan [Member] | Management Agreement [Member] | Consultant [Member]</t>
  </si>
  <si>
    <t>Common Shares [Member] | 2016 Equity Award Plan [Member]</t>
  </si>
  <si>
    <t>Common Shares [Member] | 2016 Equity Award Plan [Member] | Alfredo Bernardi Dupetit - President &amp; CEO Of Cannabis Science Europe GmbH [Member]</t>
  </si>
  <si>
    <t>Common Shares [Member] | 2016 Equity Award Plan [Member] | Management Agreement [Member] | Consultant [Member]</t>
  </si>
  <si>
    <t>Common Shares [Member] | 2016 Equity Award Plan [Member] | Non-Statutory Stock Options Agreements [Member] | Consultant [Member]</t>
  </si>
  <si>
    <t>Total shares issued during the period, shares</t>
  </si>
  <si>
    <t>Common Shares [Member] | 2016 Equity Plan [Member] | Management Agreement [Member] | Consultant [Member]</t>
  </si>
  <si>
    <t>Common Shares [Member] | 2016 Equity Award Plan B [Member] | Non-Statutory Stock Options Agreements [Member] | Consultant [Member]</t>
  </si>
  <si>
    <t>Share based compensation shares exercised, shares</t>
  </si>
  <si>
    <t>Share based compensation shares exercised, value</t>
  </si>
  <si>
    <t>Cancellation of shares issued for option exercised, shares</t>
  </si>
  <si>
    <t>Common Shares [Member] | 2016 Equity Award Plan B [Member] | Non-Statutory Stock Options Agreements [Member] | Consultant For International Property Development [Member]</t>
  </si>
  <si>
    <t>Common Shares [Member] | 2016 Equity Award Plan B [Member] | Incentive Stock Option Agreement [Member] | Consultant [Member]</t>
  </si>
  <si>
    <t>Common Shares [Member] | 2016 Equity Award Plan B [Member] | Option Agreement [Member] | Consultant [Member]</t>
  </si>
  <si>
    <t>Common Shares [Member] | 2016 Equity Award Plan B [Member] | Incentive Stock Option Agreement [Member] | Benjamin Tam - CFO, Secretary And Director [Member]</t>
  </si>
  <si>
    <t>Management [Member] | Common Shares [Member] | 2016 Equity Award Plan B [Member] | Incentive Stock Option Agreement [Member]</t>
  </si>
  <si>
    <t>Management [Member] | Common Shares [Member] | 2016 Equity Award Plan B [Member] | Incentive Stock Option Agreement [Member] | Subsequent Event [Member]</t>
  </si>
  <si>
    <t>Stock Option [Member]</t>
  </si>
  <si>
    <t>Description of stock option expiration</t>
  </si>
  <si>
    <t>1,700,00 shares of these options at an exercise price of $0.17 a share do
no expire and continuing indefinitely for the duration of existing management agreement and services thereunder with Robert Kane,
5,000,000 shares at an exercise price of $0.01 a share will expire on July 3, 2017, 5,000,000 shares at an exercise price of $0.01
a share will expire on September 27, 2017 and 2,500,000 shares at an exercise price of $0.04 a share expired on March 25, 2016.</t>
  </si>
  <si>
    <t>Stock Option [Member] | V.P Of Investor Relations, CFO And Director For Services [Member]</t>
  </si>
  <si>
    <t>Share based compensation option description</t>
  </si>
  <si>
    <t>The following options were issued to the Companys
V.P of investor relations, CFO and Director for services under a September 16, 2011 agreement:
(i) the option to purchase 100,000 common shares at ten cents ($0.10) per share;
(ii) the option to purchase 100,000 common shares at twenty cents ($0.20) per share;
(iii) the option to purchase 500,000 common shares at thirty-five cents ($0.35) per share; and
(iv) the option to purchase 1,000,000 common shares at fifty cents ($0.50) per share.</t>
  </si>
  <si>
    <t>Incentive Stock Options Or Non-Statutory Stock Options [Member] | Common Shares [Member] | 2016 Equity Award Plan B [Member]</t>
  </si>
  <si>
    <t>Equipment (Narrative) (Details)</t>
  </si>
  <si>
    <t>Property, Plant and Equipment [Line Items]</t>
  </si>
  <si>
    <t>Useful life of equipment</t>
  </si>
  <si>
    <t>5 years</t>
  </si>
  <si>
    <t>Property Farming License (Narrative) (Details) - USD ($)</t>
  </si>
  <si>
    <t>Dec. 21, 2016</t>
  </si>
  <si>
    <t>Dec. 18, 2016</t>
  </si>
  <si>
    <t>Nov. 12, 2016</t>
  </si>
  <si>
    <t>Oct. 24, 2016</t>
  </si>
  <si>
    <t>Mar. 24, 2016</t>
  </si>
  <si>
    <t>Finite-Lived Intangible Assets [Line Items]</t>
  </si>
  <si>
    <t>Payment for property license for cultivation</t>
  </si>
  <si>
    <t>Joint Venture License Agreement With Ft. McDermitt Allotment Land Allotees [Member]</t>
  </si>
  <si>
    <t>Property farming license terms</t>
  </si>
  <si>
    <t>On March 24, 2016, the Company entered a 15 years Joint Venture
License Agreement with the Ft. McDermitt Allotment land Allotees, which is on the Ft. McDermitt Tribal Reservation, Raymond
C. Dabney University, American Education Consulting Group and Cannabis Science, Inc. for a total of ten (10), one (1) acre parcels
of land. The project is designed to benefit both the Ft. McDermitt Tribe and Members, and Allotment Allottees. Cannabis Science
made two initial payments of $50,000 for licensing and initial development of two one (1) acre parcels of land located in
Fort McDermitt Tribal Reservation in the State of Nevada, USA. Each one (1) acre parcel of land is specifically designated
for placement no more than twelve (12) three (3,000) square foot greenhouses for the production of Cannabis and all Cannabis related
products. All harvested products are to be delivered and sold to qualified licensed distribution centers. The Company
is to share 40% of the Adjusted Gross Income after deduction of related operating expenses and cost to build the green houses.</t>
  </si>
  <si>
    <t>Master Facilitator Agreement With Members of Winnemucca Tribal Allotment, Free Spirit Organics, LLC, American Education Consulting Group and Raymond C. Dabney University [Member]</t>
  </si>
  <si>
    <t xml:space="preserve">On October 24, 2016, the Company entered an Exclusive Master Facilitator Agreement
with Members of Winnemucca Tribal Allotment, Free Spirit Organics, LLC, American Education Consulting Group and Raymond C. Dabney
University to provide general support with developing, cultivating and processing of Cannabis/Hemp on 320 Acres of leased land
in Humboldt County, Nevada. The Company’s share is 40% of net profit derived from the sale and distribution of Cannabis/Hemp
products grown and manufactured on these lands. Under the agreement, the Company will be provided one (1) acre of land for research
and development with placement of no more than 36,000 square feet of greenhouses used for cultivation and research of Cannabis/Hemp. </t>
  </si>
  <si>
    <t>Renewal or extension terms</t>
  </si>
  <si>
    <t>The term of this Exclusive Master Agreement is five (5) years and up to twenty-five
(25) years.</t>
  </si>
  <si>
    <t>Exclusive Master Facilitator Agreement With Members of Washoe Tribal Allotments, Free Spirit Organics, LLC, American Education Consulting Group and Raymond C. Dabney University [Member]</t>
  </si>
  <si>
    <t>On November 12, 2016, the Company entered an Exclusive Master Facilitator
Agreement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Lot 20, one (1) acre parcel of leased land located in the allotment cc183, a portion
of the SE ¼ of section 15, township 11 North, Range 21, East Mount Diablo Meridian, Douglas County of Nevada.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t>
  </si>
  <si>
    <t>The term of this Exclusive Master Agreement is twenty-five (25) years renewable
every five (5) years.</t>
  </si>
  <si>
    <t>Six Exclusive Master Facilitator Agreement With Members of Washoe Tribal Allotments, Free Spirit Organics, LLC, American Education Consulting Group and Raymond C. Dabney University [Member]</t>
  </si>
  <si>
    <t>On December 18, 2016, the Company enter six (6)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13 one (1) acre parcel of leased land,
Lot 1, 2, 3, 4, 5, 7, 8, 9, 10, 11, 12, 13 and 14,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t>
  </si>
  <si>
    <t>Two Exclusive Master Facilitator Agreement With Members of Washoe Tribal Allotments, Free Spirit Organics, LLC, American Education Consulting Group and Raymond C. Dabney University [Member]</t>
  </si>
  <si>
    <t>On December 21, 2016, the Company enter two (2) Exclusive Master Facilitator
Agreement for cultivation of Medical Marijuana/Hemp with the Members of Washoe Tribal Allotments in Douglas County, Nevada, together
with Free Spirit Organics, LLC, American Education Consulting Group and Raymond C. Dabney University to provide general support
with developing, cultivating and processing Cannabis/Hemp with Free Spirit Organics, LLC on two (2) one (1) acre parcel of leased
land, Lot 6 and 21, located in the allotment cc183, a portion of the SE ¼ of section 15, township 11 North, Range 21, East
Mount Diablo Meridian, Douglas County of Nevada. The Family Allotment will receive $40,000 per acre Good Faith Non-Refundable
Deposit per development site. The Company’s share is 20% on all initial non-refundable deposits from external investor,
and 10% of net profit derived from the sale and distribution of Cannabis/Hemp products grown and manufactured on the land. Under
the agreement, the Company will be provided one (1) acre of land for research and development with placement of no more than 36,000
square feet of greenhouses used for cultivation and research of Cannabis/Hemp.</t>
  </si>
  <si>
    <t>Equity Method Investee (Narrative) (Details) - Omnicanna Health Solutions, Inc. Related With Management - Director, CEO, CFO, COO [Member] - Equity Method Investment In Omnicanna Health Solutions, Inc. [Member] - USD ($)</t>
  </si>
  <si>
    <t>Schedule of Equity Method Investments [Line Items]</t>
  </si>
  <si>
    <t>Equity method investment description</t>
  </si>
  <si>
    <t>This generally applies to cases in which the Company owns a voting or economic interest of between
20 and 50 percent.</t>
  </si>
  <si>
    <t>Investment in marketable securities</t>
  </si>
  <si>
    <t>Intangible Assets (Narrative) (Details)</t>
  </si>
  <si>
    <t>Intellectual Assets [Member]</t>
  </si>
  <si>
    <t>Intangible asset useful life</t>
  </si>
  <si>
    <t>Deposits (Narrative) (Details) - Acquisition Of Apothecary Genetics Investments LLC. [Member] - USD ($)</t>
  </si>
  <si>
    <t>Jan. 11, 2016</t>
  </si>
  <si>
    <t>Nov. 20, 2014</t>
  </si>
  <si>
    <t>Deposits written off</t>
  </si>
  <si>
    <t>License agreement description and amendment terms</t>
  </si>
  <si>
    <t>At the year ended December 31, 2016, the Company terminated the Amended Agreement
dated January 11, 2016 due to refusal by Apothecary at end of July 2016 to transfer the northern California property to the Company
unless the Company pay additional cash or shares to them. The shares in escrow are to be returned to treasury and transfer agency
for cancellation.</t>
  </si>
  <si>
    <t>Rule 144 Restricted Stock [Member]</t>
  </si>
  <si>
    <t>Shares issued for acquisition of property, building and equipment</t>
  </si>
  <si>
    <t>Shares issued for license agreement, value</t>
  </si>
  <si>
    <t>Subsequent Events (Narrative) (Details) - USD ($)</t>
  </si>
  <si>
    <t>Feb. 28, 2017</t>
  </si>
  <si>
    <t>Feb. 17, 2017</t>
  </si>
  <si>
    <t>Feb. 16, 2017</t>
  </si>
  <si>
    <t>Feb. 02, 2017</t>
  </si>
  <si>
    <t>Jan. 03, 2017</t>
  </si>
  <si>
    <t>Subsequent Event [Line Items]</t>
  </si>
  <si>
    <t>Subsequent Event [Member] | Cannabis Science GmbH [Member]</t>
  </si>
  <si>
    <t>Ownership interest by parent</t>
  </si>
  <si>
    <t>Ownership interest by Dupetit Natural Products GmbH</t>
  </si>
  <si>
    <t>10.00%</t>
  </si>
  <si>
    <t>Subsequent Event [Member] | Research Collaboration Agreement With Dana-Farber Cancer Institute, Inc [Member]</t>
  </si>
  <si>
    <t>Subsequent Event [Member] | Share Purchase Agreement With Jinvator BioMed GmbH [Member] | Cannabis Science GmbH [Member]</t>
  </si>
  <si>
    <t>Agreement terms</t>
  </si>
  <si>
    <t>On February 2, 2017, the Cannabis Science GmbH, a subsidiary 90% owned by
the Company and 10% owned by Dupetit Natural Products GmbH, has entered a Share Purchase Agreement with Jinvator BioMed GmbH,
a German corporation, for 74.9% of the total issued and outstanding shares of Jinvator BioMed GmbH for three hundred thousand
Euros (€ 300,000).</t>
  </si>
  <si>
    <t>Subsequent Event [Member] | Consulting Agreement Dated January 13, 2017 [Member] | Consultant [Member] | Rule 144 Restricted Stock [Member]</t>
  </si>
  <si>
    <t>Subsequent Event [Member] | Consulting Agreement Dated January 13, 2017 [Member] | Consultant [Member] | Common Shares [Member]</t>
  </si>
  <si>
    <t>Subsequent Event [Member] | Consulting Agreement Dated January 13, 2017 [Member] | Consultant [Member] | Common Shares [Member] | 2016 Equity Award Plan B [Member]</t>
  </si>
  <si>
    <t>Subsequent Event [Member] | Investment Participation Agreement With Crown Baus Capital Corp [Member]</t>
  </si>
  <si>
    <t>On February 17, 2017, the Company entered an Investment Participation Agreement
with Crown Baus Capital Corp., (OTC Pink: CBCA) for the rights to develop and cultivate the Company’s 100-acre leased property
in Nevada. The Company will receive 10 million common shares of CBCA as payment in kind.</t>
  </si>
  <si>
    <t>Subsequent Event [Member] | Option Agreement Dated January 24, 2017 [Member] | Common Shares [Member] | 2016 Equity Award Plan B [Member] | Alfredo Dupetit-Bernardi - President/CEO of Cannabis Science Europe GmbH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46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8775444</v>
      </c>
    </row>
    <row r="15" spans="1:4">
      <c r="A15" s="4" t="s">
        <v>25</v>
      </c>
      <c r="B15" s="5" t="n">
        <v>2355355296</v>
      </c>
      <c r="C15" s="5" t="n">
        <v>239030529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2888</v>
      </c>
      <c r="C3" s="6" t="n">
        <v>61971</v>
      </c>
    </row>
    <row r="4" spans="1:3">
      <c r="A4" s="4" t="s">
        <v>33</v>
      </c>
      <c r="B4" s="5" t="n">
        <v>36000</v>
      </c>
      <c r="C4" s="5" t="n">
        <v>39366</v>
      </c>
    </row>
    <row r="5" spans="1:3">
      <c r="A5" s="4" t="s">
        <v>34</v>
      </c>
      <c r="B5" s="5" t="n">
        <v>231994</v>
      </c>
      <c r="C5" s="5" t="n">
        <v>156750</v>
      </c>
    </row>
    <row r="6" spans="1:3">
      <c r="A6" s="4" t="s">
        <v>35</v>
      </c>
      <c r="B6" s="4" t="s">
        <v>36</v>
      </c>
      <c r="C6" s="5" t="n">
        <v>37516</v>
      </c>
    </row>
    <row r="7" spans="1:3">
      <c r="A7" s="4" t="s">
        <v>37</v>
      </c>
      <c r="B7" s="5" t="n">
        <v>102993</v>
      </c>
      <c r="C7" s="5" t="n">
        <v>19311</v>
      </c>
    </row>
    <row r="8" spans="1:3">
      <c r="A8" s="4" t="s">
        <v>38</v>
      </c>
      <c r="B8" s="5" t="n">
        <v>703875</v>
      </c>
      <c r="C8" s="5" t="n">
        <v>314914</v>
      </c>
    </row>
    <row r="9" spans="1:3">
      <c r="A9" s="4" t="s">
        <v>39</v>
      </c>
      <c r="B9" s="5" t="n">
        <v>47778</v>
      </c>
      <c r="C9" s="4" t="s">
        <v>36</v>
      </c>
    </row>
    <row r="10" spans="1:3">
      <c r="A10" s="4" t="s">
        <v>40</v>
      </c>
      <c r="B10" s="4" t="s">
        <v>36</v>
      </c>
      <c r="C10" s="5" t="n">
        <v>971500</v>
      </c>
    </row>
    <row r="11" spans="1:3">
      <c r="A11" s="4" t="s">
        <v>41</v>
      </c>
      <c r="B11" s="5" t="n">
        <v>272644</v>
      </c>
      <c r="C11" s="5" t="n">
        <v>128927</v>
      </c>
    </row>
    <row r="12" spans="1:3">
      <c r="A12" s="4" t="s">
        <v>42</v>
      </c>
      <c r="B12" s="4" t="s">
        <v>36</v>
      </c>
      <c r="C12" s="5" t="n">
        <v>170689</v>
      </c>
    </row>
    <row r="13" spans="1:3">
      <c r="A13" s="4" t="s">
        <v>43</v>
      </c>
      <c r="B13" s="5" t="n">
        <v>172000</v>
      </c>
      <c r="C13" s="5" t="n">
        <v>215000</v>
      </c>
    </row>
    <row r="14" spans="1:3">
      <c r="A14" s="4" t="s">
        <v>44</v>
      </c>
      <c r="B14" s="5" t="n">
        <v>1196297</v>
      </c>
      <c r="C14" s="5" t="n">
        <v>1801030</v>
      </c>
    </row>
    <row r="15" spans="1:3">
      <c r="A15" s="3" t="s">
        <v>45</v>
      </c>
    </row>
    <row r="16" spans="1:3">
      <c r="A16" s="4" t="s">
        <v>46</v>
      </c>
      <c r="B16" s="5" t="n">
        <v>404664</v>
      </c>
      <c r="C16" s="5" t="n">
        <v>680215</v>
      </c>
    </row>
    <row r="17" spans="1:3">
      <c r="A17" s="4" t="s">
        <v>47</v>
      </c>
      <c r="B17" s="5" t="n">
        <v>884465</v>
      </c>
      <c r="C17" s="5" t="n">
        <v>1614654</v>
      </c>
    </row>
    <row r="18" spans="1:3">
      <c r="A18" s="4" t="s">
        <v>48</v>
      </c>
      <c r="B18" s="5" t="n">
        <v>538425</v>
      </c>
      <c r="C18" s="5" t="n">
        <v>414135</v>
      </c>
    </row>
    <row r="19" spans="1:3">
      <c r="A19" s="4" t="s">
        <v>49</v>
      </c>
      <c r="B19" s="5" t="n">
        <v>300000</v>
      </c>
      <c r="C19" s="5" t="n">
        <v>300000</v>
      </c>
    </row>
    <row r="20" spans="1:3">
      <c r="A20" s="4" t="s">
        <v>50</v>
      </c>
      <c r="B20" s="5" t="n">
        <v>1506745</v>
      </c>
      <c r="C20" s="5" t="n">
        <v>1406513</v>
      </c>
    </row>
    <row r="21" spans="1:3">
      <c r="A21" s="4" t="s">
        <v>51</v>
      </c>
      <c r="B21" s="5" t="n">
        <v>3634299</v>
      </c>
      <c r="C21" s="5" t="n">
        <v>4415517</v>
      </c>
    </row>
    <row r="22" spans="1:3">
      <c r="A22" s="3" t="s">
        <v>52</v>
      </c>
    </row>
    <row r="23" spans="1:3">
      <c r="A23" s="4" t="s">
        <v>53</v>
      </c>
      <c r="B23" s="5" t="n">
        <v>1000</v>
      </c>
      <c r="C23" s="5" t="n">
        <v>1000</v>
      </c>
    </row>
    <row r="24" spans="1:3">
      <c r="A24" s="4" t="s">
        <v>54</v>
      </c>
      <c r="B24" s="5" t="n">
        <v>2350356</v>
      </c>
      <c r="C24" s="5" t="n">
        <v>1581856</v>
      </c>
    </row>
    <row r="25" spans="1:3">
      <c r="A25" s="4" t="s">
        <v>55</v>
      </c>
      <c r="B25" s="5" t="n">
        <v>1705659</v>
      </c>
      <c r="C25" s="5" t="n">
        <v>3209032</v>
      </c>
    </row>
    <row r="26" spans="1:3">
      <c r="A26" s="4" t="s">
        <v>56</v>
      </c>
      <c r="B26" s="5" t="n">
        <v>655000</v>
      </c>
      <c r="C26" s="5" t="n">
        <v>381500</v>
      </c>
    </row>
    <row r="27" spans="1:3">
      <c r="A27" s="4" t="s">
        <v>57</v>
      </c>
      <c r="B27" s="5" t="n">
        <v>136102730</v>
      </c>
      <c r="C27" s="5" t="n">
        <v>127942191</v>
      </c>
    </row>
    <row r="28" spans="1:3">
      <c r="A28" s="4" t="s">
        <v>58</v>
      </c>
      <c r="B28" s="5" t="n">
        <v>-137929021</v>
      </c>
      <c r="C28" s="5" t="n">
        <v>-128017132</v>
      </c>
    </row>
    <row r="29" spans="1:3">
      <c r="A29" s="4" t="s">
        <v>59</v>
      </c>
      <c r="B29" s="5" t="n">
        <v>-10621</v>
      </c>
      <c r="C29" s="5" t="n">
        <v>-18496</v>
      </c>
    </row>
    <row r="30" spans="1:3">
      <c r="A30" s="4" t="s">
        <v>60</v>
      </c>
      <c r="B30" s="5" t="n">
        <v>-1846215</v>
      </c>
      <c r="C30" s="5" t="n">
        <v>-2101113</v>
      </c>
    </row>
    <row r="31" spans="1:3">
      <c r="A31" s="4" t="s">
        <v>61</v>
      </c>
      <c r="B31" s="5" t="n">
        <v>-591787</v>
      </c>
      <c r="C31" s="5" t="n">
        <v>-513374</v>
      </c>
    </row>
    <row r="32" spans="1:3">
      <c r="A32" s="4" t="s">
        <v>62</v>
      </c>
      <c r="B32" s="5" t="n">
        <v>-2438002</v>
      </c>
      <c r="C32" s="5" t="n">
        <v>-2614487</v>
      </c>
    </row>
    <row r="33" spans="1:3">
      <c r="A33" s="4" t="s">
        <v>63</v>
      </c>
      <c r="B33" s="5" t="n">
        <v>1196297</v>
      </c>
      <c r="C33" s="5" t="n">
        <v>1801030</v>
      </c>
    </row>
    <row r="34" spans="1:3">
      <c r="A34" s="4" t="s">
        <v>64</v>
      </c>
    </row>
    <row r="35" spans="1:3">
      <c r="A35" s="3" t="s">
        <v>52</v>
      </c>
    </row>
    <row r="36" spans="1:3">
      <c r="A36" s="4" t="s">
        <v>53</v>
      </c>
      <c r="B36" s="5" t="n">
        <v>1000</v>
      </c>
      <c r="C36" s="5" t="n">
        <v>1000</v>
      </c>
    </row>
    <row r="37" spans="1:3">
      <c r="A37" s="4" t="s">
        <v>60</v>
      </c>
      <c r="B37" s="5" t="n">
        <v>1000</v>
      </c>
      <c r="C37" s="5" t="n">
        <v>1000</v>
      </c>
    </row>
    <row r="38" spans="1:3">
      <c r="A38" s="4" t="s">
        <v>62</v>
      </c>
      <c r="B38" s="5" t="n">
        <v>1000</v>
      </c>
      <c r="C38" s="5" t="n">
        <v>1000</v>
      </c>
    </row>
    <row r="39" spans="1:3">
      <c r="A39" s="4" t="s">
        <v>63</v>
      </c>
      <c r="B39" s="5" t="n">
        <v>1000</v>
      </c>
      <c r="C39" s="5" t="n">
        <v>1000</v>
      </c>
    </row>
    <row r="40" spans="1:3">
      <c r="A40" s="4" t="s">
        <v>65</v>
      </c>
    </row>
    <row r="41" spans="1:3">
      <c r="A41" s="3" t="s">
        <v>52</v>
      </c>
    </row>
    <row r="42" spans="1:3">
      <c r="A42" s="4" t="s">
        <v>54</v>
      </c>
      <c r="B42" s="4" t="s">
        <v>36</v>
      </c>
      <c r="C42" s="4" t="s">
        <v>36</v>
      </c>
    </row>
    <row r="43" spans="1:3">
      <c r="A43" s="4" t="s">
        <v>60</v>
      </c>
      <c r="B43" s="4" t="s">
        <v>36</v>
      </c>
      <c r="C43" s="4" t="s">
        <v>36</v>
      </c>
    </row>
    <row r="44" spans="1:3">
      <c r="A44" s="4" t="s">
        <v>62</v>
      </c>
      <c r="B44" s="4" t="s">
        <v>36</v>
      </c>
      <c r="C44" s="4" t="s">
        <v>36</v>
      </c>
    </row>
    <row r="45" spans="1:3">
      <c r="A45" s="4" t="s">
        <v>63</v>
      </c>
      <c r="B45" s="4" t="s">
        <v>36</v>
      </c>
      <c r="C4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37</v>
      </c>
      <c r="B10" s="4" t="s">
        <v>239</v>
      </c>
    </row>
    <row r="11" spans="1:2">
      <c r="A11" s="4" t="s">
        <v>240</v>
      </c>
      <c r="B11" s="4" t="s">
        <v>241</v>
      </c>
    </row>
    <row r="12" spans="1:2">
      <c r="A12" s="4" t="s">
        <v>242</v>
      </c>
      <c r="B12" s="4" t="s">
        <v>243</v>
      </c>
    </row>
    <row r="13" spans="1:2">
      <c r="A13" s="4" t="s">
        <v>244</v>
      </c>
      <c r="B13" s="4" t="s">
        <v>245</v>
      </c>
    </row>
    <row r="14" spans="1:2">
      <c r="A14" s="4" t="s">
        <v>202</v>
      </c>
      <c r="B14" s="4" t="s">
        <v>246</v>
      </c>
    </row>
    <row r="15" spans="1:2">
      <c r="A15" s="4" t="s">
        <v>247</v>
      </c>
      <c r="B15" s="4" t="s">
        <v>248</v>
      </c>
    </row>
    <row r="16" spans="1:2">
      <c r="A16" s="4" t="s">
        <v>249</v>
      </c>
      <c r="B16" s="4" t="s">
        <v>250</v>
      </c>
    </row>
    <row r="17" spans="1:2">
      <c r="A17" s="4" t="s">
        <v>251</v>
      </c>
      <c r="B17" s="4" t="s">
        <v>252</v>
      </c>
    </row>
    <row r="18" spans="1:2">
      <c r="A18" s="4" t="s">
        <v>253</v>
      </c>
      <c r="B18"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3" t="s">
        <v>288</v>
      </c>
    </row>
    <row r="3" spans="1:3">
      <c r="A3" s="4" t="s">
        <v>289</v>
      </c>
      <c r="B3" s="6" t="n">
        <v>187500</v>
      </c>
      <c r="C3" s="6" t="n">
        <v>43500</v>
      </c>
    </row>
    <row r="4" spans="1:3">
      <c r="A4" s="4" t="s">
        <v>290</v>
      </c>
      <c r="B4" s="5" t="n">
        <v>187500</v>
      </c>
      <c r="C4" s="5" t="n">
        <v>43500</v>
      </c>
    </row>
    <row r="5" spans="1:3">
      <c r="A5" s="4" t="s">
        <v>291</v>
      </c>
    </row>
    <row r="6" spans="1:3">
      <c r="A6" s="3" t="s">
        <v>288</v>
      </c>
    </row>
    <row r="7" spans="1:3">
      <c r="A7" s="4" t="s">
        <v>289</v>
      </c>
      <c r="B7" s="5" t="n">
        <v>187500</v>
      </c>
      <c r="C7" s="5" t="n">
        <v>43500</v>
      </c>
    </row>
    <row r="8" spans="1:3">
      <c r="A8" s="4" t="s">
        <v>290</v>
      </c>
      <c r="B8" s="5" t="n">
        <v>187500</v>
      </c>
      <c r="C8" s="5" t="n">
        <v>43500</v>
      </c>
    </row>
    <row r="9" spans="1:3">
      <c r="A9" s="4" t="s">
        <v>292</v>
      </c>
    </row>
    <row r="10" spans="1:3">
      <c r="A10" s="3" t="s">
        <v>288</v>
      </c>
    </row>
    <row r="11" spans="1:3">
      <c r="A11" s="4" t="s">
        <v>289</v>
      </c>
      <c r="B11" s="4" t="s">
        <v>36</v>
      </c>
      <c r="C11" s="4" t="s">
        <v>36</v>
      </c>
    </row>
    <row r="12" spans="1:3">
      <c r="A12" s="4" t="s">
        <v>290</v>
      </c>
      <c r="B12" s="4" t="s">
        <v>36</v>
      </c>
      <c r="C12" s="4" t="s">
        <v>36</v>
      </c>
    </row>
    <row r="13" spans="1:3">
      <c r="A13" s="4" t="s">
        <v>293</v>
      </c>
    </row>
    <row r="14" spans="1:3">
      <c r="A14" s="3" t="s">
        <v>288</v>
      </c>
    </row>
    <row r="15" spans="1:3">
      <c r="A15" s="4" t="s">
        <v>289</v>
      </c>
      <c r="B15" s="4" t="s">
        <v>36</v>
      </c>
      <c r="C15" s="4" t="s">
        <v>36</v>
      </c>
    </row>
    <row r="16" spans="1:3">
      <c r="A16" s="4" t="s">
        <v>290</v>
      </c>
      <c r="B16" s="4" t="s">
        <v>36</v>
      </c>
      <c r="C16"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4" t="s">
        <v>67</v>
      </c>
      <c r="B2" s="7" t="n">
        <v>0.001</v>
      </c>
      <c r="C2" s="7" t="n">
        <v>0.001</v>
      </c>
    </row>
    <row r="3" spans="1:3">
      <c r="A3" s="4" t="s">
        <v>68</v>
      </c>
      <c r="B3" s="5" t="n">
        <v>1000000</v>
      </c>
      <c r="C3" s="5" t="n">
        <v>1000000</v>
      </c>
    </row>
    <row r="4" spans="1:3">
      <c r="A4" s="4" t="s">
        <v>69</v>
      </c>
      <c r="B4" s="5" t="n">
        <v>1000000</v>
      </c>
      <c r="C4" s="5" t="n">
        <v>1000000</v>
      </c>
    </row>
    <row r="5" spans="1:3">
      <c r="A5" s="4" t="s">
        <v>70</v>
      </c>
      <c r="B5" s="5" t="n">
        <v>1000000</v>
      </c>
      <c r="C5" s="5" t="n">
        <v>1000000</v>
      </c>
    </row>
    <row r="6" spans="1:3">
      <c r="A6" s="4" t="s">
        <v>71</v>
      </c>
      <c r="B6" s="7" t="n">
        <v>0.001</v>
      </c>
      <c r="C6" s="7" t="n">
        <v>0.001</v>
      </c>
    </row>
    <row r="7" spans="1:3">
      <c r="A7" s="4" t="s">
        <v>72</v>
      </c>
      <c r="B7" s="5" t="n">
        <v>3000000000</v>
      </c>
      <c r="C7" s="5" t="n">
        <v>3000000000</v>
      </c>
    </row>
    <row r="8" spans="1:3">
      <c r="A8" s="4" t="s">
        <v>73</v>
      </c>
      <c r="B8" s="5" t="n">
        <v>2350355296</v>
      </c>
      <c r="C8" s="5" t="n">
        <v>1581855296</v>
      </c>
    </row>
    <row r="9" spans="1:3">
      <c r="A9" s="4" t="s">
        <v>74</v>
      </c>
      <c r="B9" s="5" t="n">
        <v>2350355296</v>
      </c>
      <c r="C9" s="5" t="n">
        <v>1581855296</v>
      </c>
    </row>
    <row r="10" spans="1:3">
      <c r="A10" s="4" t="s">
        <v>64</v>
      </c>
    </row>
    <row r="11" spans="1:3">
      <c r="A11" s="4" t="s">
        <v>67</v>
      </c>
      <c r="B11" s="7" t="n">
        <v>0.001</v>
      </c>
      <c r="C11" s="7" t="n">
        <v>0.001</v>
      </c>
    </row>
    <row r="12" spans="1:3">
      <c r="A12" s="4" t="s">
        <v>68</v>
      </c>
      <c r="B12" s="5" t="n">
        <v>1000000</v>
      </c>
      <c r="C12" s="5" t="n">
        <v>1000000</v>
      </c>
    </row>
    <row r="13" spans="1:3">
      <c r="A13" s="4" t="s">
        <v>69</v>
      </c>
      <c r="B13" s="5" t="n">
        <v>1000000</v>
      </c>
      <c r="C13" s="5" t="n">
        <v>1000000</v>
      </c>
    </row>
    <row r="14" spans="1:3">
      <c r="A14" s="4" t="s">
        <v>70</v>
      </c>
      <c r="B14" s="5" t="n">
        <v>1000000</v>
      </c>
      <c r="C14" s="5" t="n">
        <v>1000000</v>
      </c>
    </row>
    <row r="15" spans="1:3">
      <c r="A15" s="4" t="s">
        <v>65</v>
      </c>
    </row>
    <row r="16" spans="1:3">
      <c r="A16" s="4" t="s">
        <v>71</v>
      </c>
      <c r="B16" s="7" t="n">
        <v>0.001</v>
      </c>
      <c r="C16" s="7" t="n">
        <v>0.001</v>
      </c>
    </row>
    <row r="17" spans="1:3">
      <c r="A17" s="4" t="s">
        <v>72</v>
      </c>
      <c r="B17" s="5" t="n">
        <v>100000000</v>
      </c>
      <c r="C17" s="5" t="n">
        <v>100000000</v>
      </c>
    </row>
    <row r="18" spans="1:3">
      <c r="A18" s="4" t="s">
        <v>73</v>
      </c>
      <c r="B18" s="5" t="n">
        <v>0</v>
      </c>
      <c r="C18" s="5" t="n">
        <v>0</v>
      </c>
    </row>
    <row r="19" spans="1:3">
      <c r="A19" s="4" t="s">
        <v>74</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4</v>
      </c>
      <c r="B1" s="2" t="s">
        <v>1</v>
      </c>
    </row>
    <row r="2" spans="1:3">
      <c r="B2" s="2" t="s">
        <v>295</v>
      </c>
    </row>
    <row r="3" spans="1:3">
      <c r="A3" s="3" t="s">
        <v>296</v>
      </c>
    </row>
    <row r="4" spans="1:3">
      <c r="A4" s="4" t="s">
        <v>297</v>
      </c>
      <c r="B4" s="6" t="n">
        <v>1364482</v>
      </c>
    </row>
    <row r="5" spans="1:3">
      <c r="A5" s="4" t="s">
        <v>298</v>
      </c>
    </row>
    <row r="6" spans="1:3">
      <c r="A6" s="3" t="s">
        <v>296</v>
      </c>
    </row>
    <row r="7" spans="1:3">
      <c r="A7" s="4" t="s">
        <v>297</v>
      </c>
      <c r="B7" s="5" t="n">
        <v>193842</v>
      </c>
      <c r="C7" s="4" t="s">
        <v>299</v>
      </c>
    </row>
    <row r="8" spans="1:3">
      <c r="A8" s="4" t="s">
        <v>300</v>
      </c>
    </row>
    <row r="9" spans="1:3">
      <c r="A9" s="3" t="s">
        <v>296</v>
      </c>
    </row>
    <row r="10" spans="1:3">
      <c r="A10" s="4" t="s">
        <v>297</v>
      </c>
      <c r="B10" s="5" t="n">
        <v>113000</v>
      </c>
    </row>
    <row r="11" spans="1:3">
      <c r="A11" s="4" t="s">
        <v>301</v>
      </c>
    </row>
    <row r="12" spans="1:3">
      <c r="A12" s="3" t="s">
        <v>296</v>
      </c>
    </row>
    <row r="13" spans="1:3">
      <c r="A13" s="4" t="s">
        <v>297</v>
      </c>
      <c r="B13" s="5" t="n">
        <v>245380</v>
      </c>
    </row>
    <row r="14" spans="1:3">
      <c r="A14" s="4" t="s">
        <v>302</v>
      </c>
    </row>
    <row r="15" spans="1:3">
      <c r="A15" s="3" t="s">
        <v>296</v>
      </c>
    </row>
    <row r="16" spans="1:3">
      <c r="A16" s="4" t="s">
        <v>297</v>
      </c>
      <c r="B16" s="5" t="n">
        <v>70500</v>
      </c>
    </row>
    <row r="17" spans="1:3">
      <c r="A17" s="4" t="s">
        <v>303</v>
      </c>
    </row>
    <row r="18" spans="1:3">
      <c r="A18" s="3" t="s">
        <v>296</v>
      </c>
    </row>
    <row r="19" spans="1:3">
      <c r="A19" s="4" t="s">
        <v>297</v>
      </c>
      <c r="B19" s="5" t="n">
        <v>260000</v>
      </c>
    </row>
    <row r="20" spans="1:3">
      <c r="A20" s="4" t="s">
        <v>304</v>
      </c>
    </row>
    <row r="21" spans="1:3">
      <c r="A21" s="3" t="s">
        <v>296</v>
      </c>
    </row>
    <row r="22" spans="1:3">
      <c r="A22" s="4" t="s">
        <v>297</v>
      </c>
      <c r="B22" s="5" t="n">
        <v>215380</v>
      </c>
    </row>
    <row r="23" spans="1:3">
      <c r="A23" s="4" t="s">
        <v>305</v>
      </c>
    </row>
    <row r="24" spans="1:3">
      <c r="A24" s="3" t="s">
        <v>296</v>
      </c>
    </row>
    <row r="25" spans="1:3">
      <c r="A25" s="4" t="s">
        <v>297</v>
      </c>
      <c r="B25" s="5" t="n">
        <v>51000</v>
      </c>
    </row>
    <row r="26" spans="1:3">
      <c r="A26" s="4" t="s">
        <v>306</v>
      </c>
    </row>
    <row r="27" spans="1:3">
      <c r="A27" s="3" t="s">
        <v>296</v>
      </c>
    </row>
    <row r="28" spans="1:3">
      <c r="A28" s="4" t="s">
        <v>297</v>
      </c>
      <c r="B28" s="6" t="n">
        <v>215380</v>
      </c>
    </row>
    <row r="29" spans="1:3"/>
    <row r="30" spans="1:3">
      <c r="A30" s="4" t="s">
        <v>299</v>
      </c>
      <c r="B30" s="4" t="s">
        <v>307</v>
      </c>
    </row>
  </sheetData>
  <mergeCells count="5">
    <mergeCell ref="A1:A2"/>
    <mergeCell ref="B1:C1"/>
    <mergeCell ref="B2:C2"/>
    <mergeCell ref="A29:C29"/>
    <mergeCell ref="B30:C3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8</v>
      </c>
      <c r="B1" s="2" t="s">
        <v>2</v>
      </c>
      <c r="C1" s="2" t="s">
        <v>30</v>
      </c>
    </row>
    <row r="2" spans="1:3">
      <c r="A2" s="3" t="s">
        <v>309</v>
      </c>
    </row>
    <row r="3" spans="1:3">
      <c r="A3" s="4" t="s">
        <v>310</v>
      </c>
      <c r="B3" s="6" t="n">
        <v>29990159</v>
      </c>
      <c r="C3" s="6" t="n">
        <v>26699209</v>
      </c>
    </row>
    <row r="4" spans="1:3">
      <c r="A4" s="4" t="s">
        <v>311</v>
      </c>
      <c r="B4" s="5" t="n">
        <v>38208</v>
      </c>
    </row>
    <row r="5" spans="1:3">
      <c r="A5" s="4" t="s">
        <v>312</v>
      </c>
      <c r="B5" s="5" t="n">
        <v>30028366</v>
      </c>
      <c r="C5" s="5" t="n">
        <v>26699209</v>
      </c>
    </row>
    <row r="6" spans="1:3">
      <c r="A6" s="4" t="s">
        <v>313</v>
      </c>
      <c r="B6" s="5" t="n">
        <v>30028366</v>
      </c>
      <c r="C6" s="5" t="n">
        <v>26699209</v>
      </c>
    </row>
    <row r="7" spans="1:3">
      <c r="A7" s="4" t="s">
        <v>314</v>
      </c>
      <c r="B7" s="4" t="s">
        <v>36</v>
      </c>
      <c r="C7"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316</v>
      </c>
    </row>
    <row r="4" spans="1:3">
      <c r="A4" s="4" t="s">
        <v>317</v>
      </c>
      <c r="B4" s="6" t="n">
        <v>-3329157</v>
      </c>
      <c r="C4" s="6" t="n">
        <v>-6331250</v>
      </c>
    </row>
    <row r="5" spans="1:3">
      <c r="A5" s="4" t="s">
        <v>318</v>
      </c>
      <c r="B5" s="5" t="n">
        <v>3329157</v>
      </c>
      <c r="C5" s="5" t="n">
        <v>6331250</v>
      </c>
    </row>
    <row r="6" spans="1:3">
      <c r="A6" s="4" t="s">
        <v>319</v>
      </c>
      <c r="B6" s="4" t="s">
        <v>36</v>
      </c>
      <c r="C6" s="4" t="s">
        <v>36</v>
      </c>
    </row>
    <row r="7" spans="1:3">
      <c r="A7" s="3" t="s">
        <v>320</v>
      </c>
    </row>
    <row r="8" spans="1:3">
      <c r="A8" s="4" t="s">
        <v>317</v>
      </c>
      <c r="B8" s="4" t="s">
        <v>321</v>
      </c>
      <c r="C8" s="4" t="s">
        <v>321</v>
      </c>
    </row>
    <row r="9" spans="1:3">
      <c r="A9" s="4" t="s">
        <v>318</v>
      </c>
      <c r="B9" s="4" t="s">
        <v>322</v>
      </c>
      <c r="C9" s="4" t="s">
        <v>322</v>
      </c>
    </row>
    <row r="10" spans="1:3">
      <c r="A10" s="4" t="s">
        <v>319</v>
      </c>
      <c r="B10" s="4" t="s">
        <v>323</v>
      </c>
      <c r="C10" s="4" t="s">
        <v>3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324</v>
      </c>
      <c r="B1" s="2" t="s">
        <v>1</v>
      </c>
    </row>
    <row r="2" spans="1:2">
      <c r="B2" s="2" t="s">
        <v>325</v>
      </c>
    </row>
    <row r="3" spans="1:2">
      <c r="A3" s="3" t="s">
        <v>326</v>
      </c>
    </row>
    <row r="4" spans="1:2">
      <c r="A4" s="4" t="s">
        <v>327</v>
      </c>
      <c r="B4" s="5" t="n">
        <v>4200000</v>
      </c>
    </row>
    <row r="5" spans="1:2">
      <c r="A5" s="4" t="s">
        <v>328</v>
      </c>
      <c r="B5" s="5" t="n">
        <v>302000000</v>
      </c>
    </row>
    <row r="6" spans="1:2">
      <c r="A6" s="4" t="s">
        <v>329</v>
      </c>
      <c r="B6" s="5" t="n">
        <v>292000000</v>
      </c>
    </row>
    <row r="7" spans="1:2">
      <c r="A7" s="4" t="s">
        <v>330</v>
      </c>
      <c r="B7" s="5" t="n">
        <v>2500000</v>
      </c>
    </row>
    <row r="8" spans="1:2">
      <c r="A8" s="4" t="s">
        <v>331</v>
      </c>
      <c r="B8" s="5" t="n">
        <v>11700000</v>
      </c>
    </row>
    <row r="9" spans="1:2">
      <c r="A9" s="4" t="s">
        <v>332</v>
      </c>
      <c r="B9" s="5" t="n">
        <v>11700000</v>
      </c>
    </row>
    <row r="10" spans="1:2">
      <c r="A10" s="3" t="s">
        <v>333</v>
      </c>
    </row>
    <row r="11" spans="1:2">
      <c r="A11" s="4" t="s">
        <v>334</v>
      </c>
      <c r="B11" s="7" t="n">
        <v>0.195</v>
      </c>
    </row>
    <row r="12" spans="1:2">
      <c r="A12" s="4" t="s">
        <v>335</v>
      </c>
      <c r="B12" s="9" t="n">
        <v>0.01</v>
      </c>
    </row>
    <row r="13" spans="1:2">
      <c r="A13" s="4" t="s">
        <v>336</v>
      </c>
      <c r="B13" s="9" t="n">
        <v>0.01</v>
      </c>
    </row>
    <row r="14" spans="1:2">
      <c r="A14" s="4" t="s">
        <v>337</v>
      </c>
      <c r="B14" s="9" t="n">
        <v>0.04</v>
      </c>
    </row>
    <row r="15" spans="1:2">
      <c r="A15" s="4" t="s">
        <v>338</v>
      </c>
      <c r="B15" s="9" t="n">
        <v>0.066</v>
      </c>
    </row>
    <row r="16" spans="1:2">
      <c r="A16" s="4" t="s">
        <v>339</v>
      </c>
      <c r="B16" s="7" t="n">
        <v>0.0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9</v>
      </c>
      <c r="B1" s="2" t="s">
        <v>2</v>
      </c>
      <c r="C1" s="2" t="s">
        <v>30</v>
      </c>
    </row>
    <row r="2" spans="1:3">
      <c r="A2" s="4" t="s">
        <v>350</v>
      </c>
      <c r="B2" s="6" t="n">
        <v>13716</v>
      </c>
      <c r="C2" s="4" t="s">
        <v>36</v>
      </c>
    </row>
    <row r="3" spans="1:3">
      <c r="A3" s="4" t="s">
        <v>351</v>
      </c>
      <c r="B3" s="5" t="n">
        <v>13716</v>
      </c>
      <c r="C3" s="4" t="s">
        <v>36</v>
      </c>
    </row>
    <row r="4" spans="1:3">
      <c r="A4" s="4" t="s">
        <v>352</v>
      </c>
      <c r="B4" s="4" t="s">
        <v>36</v>
      </c>
      <c r="C4" s="4" t="s">
        <v>36</v>
      </c>
    </row>
    <row r="5" spans="1:3">
      <c r="A5" s="4" t="s">
        <v>353</v>
      </c>
    </row>
    <row r="6" spans="1:3">
      <c r="A6" s="4" t="s">
        <v>350</v>
      </c>
      <c r="B6" s="5" t="n">
        <v>3000</v>
      </c>
    </row>
    <row r="7" spans="1:3">
      <c r="A7" s="4" t="s">
        <v>351</v>
      </c>
      <c r="B7" s="5" t="n">
        <v>3000</v>
      </c>
    </row>
    <row r="8" spans="1:3">
      <c r="A8" s="4" t="s">
        <v>352</v>
      </c>
      <c r="B8" s="4" t="s">
        <v>36</v>
      </c>
    </row>
    <row r="9" spans="1:3">
      <c r="A9" s="4" t="s">
        <v>354</v>
      </c>
    </row>
    <row r="10" spans="1:3">
      <c r="A10" s="4" t="s">
        <v>350</v>
      </c>
      <c r="B10" s="4" t="s">
        <v>36</v>
      </c>
    </row>
    <row r="11" spans="1:3">
      <c r="A11" s="4" t="s">
        <v>351</v>
      </c>
      <c r="B11" s="4" t="s">
        <v>36</v>
      </c>
    </row>
    <row r="12" spans="1:3">
      <c r="A12" s="4" t="s">
        <v>352</v>
      </c>
      <c r="B12" s="4" t="s">
        <v>36</v>
      </c>
    </row>
    <row r="13" spans="1:3">
      <c r="A13" s="4" t="s">
        <v>355</v>
      </c>
    </row>
    <row r="14" spans="1:3">
      <c r="A14" s="4" t="s">
        <v>350</v>
      </c>
      <c r="B14" s="5" t="n">
        <v>5000</v>
      </c>
    </row>
    <row r="15" spans="1:3">
      <c r="A15" s="4" t="s">
        <v>351</v>
      </c>
      <c r="B15" s="5" t="n">
        <v>5000</v>
      </c>
    </row>
    <row r="16" spans="1:3">
      <c r="A16" s="4" t="s">
        <v>352</v>
      </c>
      <c r="B16" s="4" t="s">
        <v>36</v>
      </c>
    </row>
    <row r="17" spans="1:3">
      <c r="A17" s="4" t="s">
        <v>356</v>
      </c>
    </row>
    <row r="18" spans="1:3">
      <c r="A18" s="4" t="s">
        <v>350</v>
      </c>
      <c r="B18" s="5" t="n">
        <v>5716</v>
      </c>
    </row>
    <row r="19" spans="1:3">
      <c r="A19" s="4" t="s">
        <v>351</v>
      </c>
      <c r="B19" s="5" t="n">
        <v>5716</v>
      </c>
    </row>
    <row r="20" spans="1:3">
      <c r="A20" s="4" t="s">
        <v>352</v>
      </c>
      <c r="B20"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7</v>
      </c>
      <c r="B1" s="2" t="s">
        <v>2</v>
      </c>
      <c r="C1" s="2" t="s">
        <v>30</v>
      </c>
    </row>
    <row r="2" spans="1:3">
      <c r="A2" s="4" t="s">
        <v>358</v>
      </c>
      <c r="B2" s="6" t="n">
        <v>172000</v>
      </c>
      <c r="C2" s="6" t="n">
        <v>215000</v>
      </c>
    </row>
    <row r="3" spans="1:3">
      <c r="A3" s="4" t="s">
        <v>359</v>
      </c>
    </row>
    <row r="4" spans="1:3">
      <c r="A4" s="4" t="s">
        <v>360</v>
      </c>
      <c r="B4" s="5" t="n">
        <v>830988</v>
      </c>
      <c r="C4" s="5" t="n">
        <v>830988</v>
      </c>
    </row>
    <row r="5" spans="1:3">
      <c r="A5" s="4" t="s">
        <v>361</v>
      </c>
      <c r="B5" s="5" t="n">
        <v>488299</v>
      </c>
      <c r="C5" s="5" t="n">
        <v>445299</v>
      </c>
    </row>
    <row r="6" spans="1:3">
      <c r="A6" s="4" t="s">
        <v>362</v>
      </c>
      <c r="B6" s="5" t="n">
        <v>170689</v>
      </c>
      <c r="C6" s="5" t="n">
        <v>0</v>
      </c>
    </row>
    <row r="7" spans="1:3">
      <c r="A7" s="4" t="s">
        <v>358</v>
      </c>
      <c r="B7" s="6" t="n">
        <v>172000</v>
      </c>
      <c r="C7" s="6" t="n">
        <v>3856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364</v>
      </c>
    </row>
    <row r="2" spans="1:2">
      <c r="B2" s="2" t="s">
        <v>365</v>
      </c>
    </row>
    <row r="3" spans="1:2">
      <c r="A3" s="3" t="s">
        <v>366</v>
      </c>
    </row>
    <row r="4" spans="1:2">
      <c r="A4" s="4" t="s">
        <v>74</v>
      </c>
      <c r="B4" s="5" t="n">
        <v>2350355296</v>
      </c>
    </row>
    <row r="5" spans="1:2">
      <c r="A5" s="4" t="s">
        <v>367</v>
      </c>
      <c r="B5" s="5" t="n">
        <v>-10850000</v>
      </c>
    </row>
    <row r="6" spans="1:2">
      <c r="A6" s="4" t="s">
        <v>368</v>
      </c>
      <c r="B6" s="5" t="n">
        <v>300000</v>
      </c>
    </row>
    <row r="7" spans="1:2">
      <c r="A7" s="4" t="s">
        <v>369</v>
      </c>
      <c r="B7" s="5" t="n">
        <v>15500000</v>
      </c>
    </row>
    <row r="8" spans="1:2">
      <c r="A8" s="4" t="s">
        <v>370</v>
      </c>
      <c r="B8" s="5" t="n">
        <v>35000000</v>
      </c>
    </row>
    <row r="9" spans="1:2">
      <c r="A9" s="4" t="s">
        <v>74</v>
      </c>
      <c r="B9" s="5" t="n">
        <v>2390305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5"/>
    <col customWidth="1" max="2" min="2" width="13"/>
    <col customWidth="1" max="3" min="3" width="16"/>
    <col customWidth="1" max="4" min="4" width="15"/>
    <col customWidth="1" max="5" min="5" width="14"/>
    <col customWidth="1" max="6" min="6" width="14"/>
    <col customWidth="1" max="7" min="7" width="14"/>
    <col customWidth="1" max="8" min="8" width="14"/>
  </cols>
  <sheetData>
    <row r="1" spans="1:8">
      <c r="A1" s="1" t="s">
        <v>371</v>
      </c>
      <c r="B1" s="2" t="s">
        <v>372</v>
      </c>
      <c r="C1" s="2" t="s">
        <v>373</v>
      </c>
      <c r="D1" s="2" t="s">
        <v>374</v>
      </c>
      <c r="E1" s="2" t="s">
        <v>2</v>
      </c>
      <c r="F1" s="2" t="s">
        <v>30</v>
      </c>
      <c r="G1" s="2" t="s">
        <v>375</v>
      </c>
      <c r="H1" s="2" t="s">
        <v>376</v>
      </c>
    </row>
    <row r="2" spans="1:8">
      <c r="A2" s="3" t="s">
        <v>377</v>
      </c>
    </row>
    <row r="3" spans="1:8">
      <c r="A3" s="4" t="s">
        <v>378</v>
      </c>
      <c r="E3" s="4" t="s">
        <v>36</v>
      </c>
      <c r="F3" s="6" t="n">
        <v>170689</v>
      </c>
    </row>
    <row r="4" spans="1:8">
      <c r="A4" s="4" t="s">
        <v>379</v>
      </c>
    </row>
    <row r="5" spans="1:8">
      <c r="A5" s="3" t="s">
        <v>377</v>
      </c>
    </row>
    <row r="6" spans="1:8">
      <c r="A6" s="4" t="s">
        <v>380</v>
      </c>
      <c r="B6" s="5" t="n">
        <v>10000000</v>
      </c>
    </row>
    <row r="7" spans="1:8">
      <c r="A7" s="4" t="s">
        <v>381</v>
      </c>
    </row>
    <row r="8" spans="1:8">
      <c r="A8" s="3" t="s">
        <v>377</v>
      </c>
    </row>
    <row r="9" spans="1:8">
      <c r="A9" s="4" t="s">
        <v>382</v>
      </c>
      <c r="D9" s="4" t="s">
        <v>383</v>
      </c>
    </row>
    <row r="10" spans="1:8">
      <c r="A10" s="4" t="s">
        <v>384</v>
      </c>
      <c r="D10" s="6" t="n">
        <v>192119</v>
      </c>
    </row>
    <row r="11" spans="1:8">
      <c r="A11" s="4" t="s">
        <v>385</v>
      </c>
      <c r="D11" s="5" t="n">
        <v>450132</v>
      </c>
    </row>
    <row r="12" spans="1:8">
      <c r="A12" s="4" t="s">
        <v>386</v>
      </c>
    </row>
    <row r="13" spans="1:8">
      <c r="A13" s="3" t="s">
        <v>377</v>
      </c>
    </row>
    <row r="14" spans="1:8">
      <c r="A14" s="4" t="s">
        <v>384</v>
      </c>
      <c r="D14" s="5" t="n">
        <v>150000</v>
      </c>
    </row>
    <row r="15" spans="1:8">
      <c r="A15" s="4" t="s">
        <v>387</v>
      </c>
    </row>
    <row r="16" spans="1:8">
      <c r="A16" s="3" t="s">
        <v>377</v>
      </c>
    </row>
    <row r="17" spans="1:8">
      <c r="A17" s="4" t="s">
        <v>384</v>
      </c>
      <c r="D17" s="5" t="n">
        <v>20000</v>
      </c>
    </row>
    <row r="18" spans="1:8">
      <c r="A18" s="4" t="s">
        <v>388</v>
      </c>
    </row>
    <row r="19" spans="1:8">
      <c r="A19" s="3" t="s">
        <v>377</v>
      </c>
    </row>
    <row r="20" spans="1:8">
      <c r="A20" s="4" t="s">
        <v>384</v>
      </c>
      <c r="D20" s="6" t="n">
        <v>22119</v>
      </c>
    </row>
    <row r="21" spans="1:8">
      <c r="A21" s="4" t="s">
        <v>389</v>
      </c>
    </row>
    <row r="22" spans="1:8">
      <c r="A22" s="3" t="s">
        <v>377</v>
      </c>
    </row>
    <row r="23" spans="1:8">
      <c r="A23" s="4" t="s">
        <v>382</v>
      </c>
      <c r="C23" s="4" t="s">
        <v>390</v>
      </c>
    </row>
    <row r="24" spans="1:8">
      <c r="A24" s="4" t="s">
        <v>384</v>
      </c>
      <c r="C24" s="6" t="n">
        <v>125000</v>
      </c>
    </row>
    <row r="25" spans="1:8">
      <c r="A25" s="4" t="s">
        <v>378</v>
      </c>
      <c r="C25" s="6" t="n">
        <v>22000</v>
      </c>
    </row>
    <row r="26" spans="1:8">
      <c r="A26" s="4" t="s">
        <v>391</v>
      </c>
    </row>
    <row r="27" spans="1:8">
      <c r="A27" s="3" t="s">
        <v>377</v>
      </c>
    </row>
    <row r="28" spans="1:8">
      <c r="A28" s="4" t="s">
        <v>392</v>
      </c>
      <c r="H28" s="4" t="s">
        <v>393</v>
      </c>
    </row>
    <row r="29" spans="1:8">
      <c r="A29" s="4" t="s">
        <v>394</v>
      </c>
      <c r="G29" s="4" t="s">
        <v>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6</v>
      </c>
      <c r="B1" s="2" t="s">
        <v>397</v>
      </c>
      <c r="C1" s="2" t="s">
        <v>398</v>
      </c>
      <c r="D1" s="2" t="s">
        <v>399</v>
      </c>
      <c r="E1" s="2" t="s">
        <v>2</v>
      </c>
      <c r="F1" s="2" t="s">
        <v>30</v>
      </c>
      <c r="G1" s="2" t="s">
        <v>400</v>
      </c>
      <c r="H1" s="2" t="s">
        <v>401</v>
      </c>
      <c r="I1" s="2" t="s">
        <v>402</v>
      </c>
      <c r="J1" s="2" t="s">
        <v>376</v>
      </c>
      <c r="K1" s="2" t="s">
        <v>403</v>
      </c>
      <c r="L1" s="2" t="s">
        <v>404</v>
      </c>
      <c r="M1" s="2" t="s">
        <v>405</v>
      </c>
    </row>
    <row r="2" spans="1:13">
      <c r="A2" s="3" t="s">
        <v>296</v>
      </c>
    </row>
    <row r="3" spans="1:13">
      <c r="A3" s="4" t="s">
        <v>406</v>
      </c>
      <c r="E3" s="6" t="n">
        <v>538425</v>
      </c>
      <c r="F3" s="6" t="n">
        <v>414135</v>
      </c>
    </row>
    <row r="4" spans="1:13">
      <c r="A4" s="4" t="s">
        <v>407</v>
      </c>
      <c r="E4" s="5" t="n">
        <v>1506745</v>
      </c>
      <c r="F4" s="5" t="n">
        <v>1406513</v>
      </c>
    </row>
    <row r="5" spans="1:13">
      <c r="A5" s="4" t="s">
        <v>408</v>
      </c>
      <c r="E5" s="4" t="s">
        <v>36</v>
      </c>
      <c r="F5" s="5" t="n">
        <v>6000</v>
      </c>
    </row>
    <row r="6" spans="1:13">
      <c r="A6" s="4" t="s">
        <v>409</v>
      </c>
      <c r="E6" s="6" t="n">
        <v>272644</v>
      </c>
      <c r="F6" s="5" t="n">
        <v>128927</v>
      </c>
    </row>
    <row r="7" spans="1:13">
      <c r="A7" s="4" t="s">
        <v>64</v>
      </c>
    </row>
    <row r="8" spans="1:13">
      <c r="A8" s="3" t="s">
        <v>296</v>
      </c>
    </row>
    <row r="9" spans="1:13">
      <c r="A9" s="4" t="s">
        <v>410</v>
      </c>
      <c r="B9" s="4" t="s">
        <v>411</v>
      </c>
      <c r="E9" s="4" t="s">
        <v>412</v>
      </c>
    </row>
    <row r="10" spans="1:13">
      <c r="A10" s="4" t="s">
        <v>391</v>
      </c>
    </row>
    <row r="11" spans="1:13">
      <c r="A11" s="3" t="s">
        <v>296</v>
      </c>
    </row>
    <row r="12" spans="1:13">
      <c r="A12" s="4" t="s">
        <v>394</v>
      </c>
      <c r="J12" s="4" t="s">
        <v>393</v>
      </c>
    </row>
    <row r="13" spans="1:13">
      <c r="A13" s="4" t="s">
        <v>413</v>
      </c>
    </row>
    <row r="14" spans="1:13">
      <c r="A14" s="3" t="s">
        <v>296</v>
      </c>
    </row>
    <row r="15" spans="1:13">
      <c r="A15" s="4" t="s">
        <v>406</v>
      </c>
      <c r="E15" s="6" t="n">
        <v>52500</v>
      </c>
      <c r="F15" s="6" t="n">
        <v>52500</v>
      </c>
    </row>
    <row r="16" spans="1:13">
      <c r="A16" s="4" t="s">
        <v>414</v>
      </c>
    </row>
    <row r="17" spans="1:13">
      <c r="A17" s="3" t="s">
        <v>296</v>
      </c>
    </row>
    <row r="18" spans="1:13">
      <c r="A18" s="4" t="s">
        <v>415</v>
      </c>
      <c r="E18" s="4" t="s">
        <v>416</v>
      </c>
      <c r="F18" s="4" t="s">
        <v>416</v>
      </c>
    </row>
    <row r="19" spans="1:13">
      <c r="A19" s="4" t="s">
        <v>417</v>
      </c>
    </row>
    <row r="20" spans="1:13">
      <c r="A20" s="3" t="s">
        <v>296</v>
      </c>
    </row>
    <row r="21" spans="1:13">
      <c r="A21" s="4" t="s">
        <v>406</v>
      </c>
      <c r="E21" s="6" t="n">
        <v>101882</v>
      </c>
      <c r="F21" s="6" t="n">
        <v>61902</v>
      </c>
    </row>
    <row r="22" spans="1:13">
      <c r="A22" s="4" t="s">
        <v>415</v>
      </c>
      <c r="E22" s="4" t="s">
        <v>418</v>
      </c>
      <c r="F22" s="4" t="s">
        <v>418</v>
      </c>
    </row>
    <row r="23" spans="1:13">
      <c r="A23" s="4" t="s">
        <v>419</v>
      </c>
    </row>
    <row r="24" spans="1:13">
      <c r="A24" s="3" t="s">
        <v>296</v>
      </c>
    </row>
    <row r="25" spans="1:13">
      <c r="A25" s="4" t="s">
        <v>406</v>
      </c>
      <c r="E25" s="6" t="n">
        <v>3165</v>
      </c>
      <c r="F25" s="6" t="n">
        <v>3165</v>
      </c>
    </row>
    <row r="26" spans="1:13">
      <c r="A26" s="4" t="s">
        <v>415</v>
      </c>
      <c r="E26" s="4" t="s">
        <v>420</v>
      </c>
      <c r="F26" s="4" t="s">
        <v>420</v>
      </c>
    </row>
    <row r="27" spans="1:13">
      <c r="A27" s="4" t="s">
        <v>421</v>
      </c>
    </row>
    <row r="28" spans="1:13">
      <c r="A28" s="3" t="s">
        <v>296</v>
      </c>
    </row>
    <row r="29" spans="1:13">
      <c r="A29" s="4" t="s">
        <v>406</v>
      </c>
      <c r="E29" s="6" t="n">
        <v>11871</v>
      </c>
      <c r="F29" s="6" t="n">
        <v>0</v>
      </c>
    </row>
    <row r="30" spans="1:13">
      <c r="A30" s="4" t="s">
        <v>415</v>
      </c>
      <c r="E30" s="4" t="s">
        <v>422</v>
      </c>
      <c r="F30" s="4" t="s">
        <v>422</v>
      </c>
    </row>
    <row r="31" spans="1:13">
      <c r="A31" s="4" t="s">
        <v>408</v>
      </c>
      <c r="D31" s="6" t="n">
        <v>11871</v>
      </c>
    </row>
    <row r="32" spans="1:13">
      <c r="A32" s="4" t="s">
        <v>423</v>
      </c>
    </row>
    <row r="33" spans="1:13">
      <c r="A33" s="3" t="s">
        <v>296</v>
      </c>
    </row>
    <row r="34" spans="1:13">
      <c r="A34" s="4" t="s">
        <v>410</v>
      </c>
      <c r="B34" s="4" t="s">
        <v>424</v>
      </c>
    </row>
    <row r="35" spans="1:13">
      <c r="A35" s="4" t="s">
        <v>425</v>
      </c>
    </row>
    <row r="36" spans="1:13">
      <c r="A36" s="3" t="s">
        <v>296</v>
      </c>
    </row>
    <row r="37" spans="1:13">
      <c r="A37" s="4" t="s">
        <v>406</v>
      </c>
      <c r="E37" s="6" t="n">
        <v>191344</v>
      </c>
      <c r="F37" s="6" t="n">
        <v>191344</v>
      </c>
    </row>
    <row r="38" spans="1:13">
      <c r="A38" s="4" t="s">
        <v>426</v>
      </c>
    </row>
    <row r="39" spans="1:13">
      <c r="A39" s="3" t="s">
        <v>296</v>
      </c>
    </row>
    <row r="40" spans="1:13">
      <c r="A40" s="4" t="s">
        <v>406</v>
      </c>
      <c r="E40" s="5" t="n">
        <v>93885</v>
      </c>
      <c r="F40" s="5" t="n">
        <v>66847</v>
      </c>
    </row>
    <row r="41" spans="1:13">
      <c r="A41" s="4" t="s">
        <v>427</v>
      </c>
    </row>
    <row r="42" spans="1:13">
      <c r="A42" s="3" t="s">
        <v>296</v>
      </c>
    </row>
    <row r="43" spans="1:13">
      <c r="A43" s="4" t="s">
        <v>406</v>
      </c>
      <c r="E43" s="5" t="n">
        <v>447</v>
      </c>
      <c r="F43" s="5" t="n">
        <v>447</v>
      </c>
    </row>
    <row r="44" spans="1:13">
      <c r="A44" s="4" t="s">
        <v>428</v>
      </c>
    </row>
    <row r="45" spans="1:13">
      <c r="A45" s="3" t="s">
        <v>296</v>
      </c>
    </row>
    <row r="46" spans="1:13">
      <c r="A46" s="4" t="s">
        <v>406</v>
      </c>
      <c r="E46" s="6" t="n">
        <v>23377</v>
      </c>
      <c r="F46" s="6" t="n">
        <v>0</v>
      </c>
    </row>
    <row r="47" spans="1:13">
      <c r="A47" s="4" t="s">
        <v>415</v>
      </c>
      <c r="E47" s="4" t="s">
        <v>429</v>
      </c>
      <c r="F47" s="4" t="s">
        <v>429</v>
      </c>
    </row>
    <row r="48" spans="1:13">
      <c r="A48" s="4" t="s">
        <v>430</v>
      </c>
    </row>
    <row r="49" spans="1:13">
      <c r="A49" s="3" t="s">
        <v>296</v>
      </c>
    </row>
    <row r="50" spans="1:13">
      <c r="A50" s="4" t="s">
        <v>406</v>
      </c>
      <c r="E50" s="6" t="n">
        <v>20502</v>
      </c>
      <c r="F50" s="6" t="n">
        <v>20502</v>
      </c>
    </row>
    <row r="51" spans="1:13">
      <c r="A51" s="4" t="s">
        <v>415</v>
      </c>
      <c r="E51" s="4" t="s">
        <v>431</v>
      </c>
      <c r="F51" s="4" t="s">
        <v>431</v>
      </c>
    </row>
    <row r="52" spans="1:13">
      <c r="A52" s="4" t="s">
        <v>432</v>
      </c>
    </row>
    <row r="53" spans="1:13">
      <c r="A53" s="3" t="s">
        <v>296</v>
      </c>
    </row>
    <row r="54" spans="1:13">
      <c r="A54" s="4" t="s">
        <v>406</v>
      </c>
      <c r="E54" s="6" t="n">
        <v>0</v>
      </c>
      <c r="F54" s="6" t="n">
        <v>0</v>
      </c>
    </row>
    <row r="55" spans="1:13">
      <c r="A55" s="4" t="s">
        <v>433</v>
      </c>
    </row>
    <row r="56" spans="1:13">
      <c r="A56" s="3" t="s">
        <v>296</v>
      </c>
    </row>
    <row r="57" spans="1:13">
      <c r="A57" s="4" t="s">
        <v>434</v>
      </c>
      <c r="E57" s="5" t="n">
        <v>7500000</v>
      </c>
      <c r="L57" s="5" t="n">
        <v>2500000</v>
      </c>
      <c r="M57" s="5" t="n">
        <v>5000000</v>
      </c>
    </row>
    <row r="58" spans="1:13">
      <c r="A58" s="4" t="s">
        <v>435</v>
      </c>
      <c r="E58" s="4" t="s">
        <v>436</v>
      </c>
    </row>
    <row r="59" spans="1:13">
      <c r="A59" s="4" t="s">
        <v>437</v>
      </c>
      <c r="E59" s="6" t="n">
        <v>187500</v>
      </c>
      <c r="F59" s="6" t="n">
        <v>43500</v>
      </c>
      <c r="L59" s="6" t="n">
        <v>262250</v>
      </c>
      <c r="M59" s="6" t="n">
        <v>150000</v>
      </c>
    </row>
    <row r="60" spans="1:13">
      <c r="A60" s="4" t="s">
        <v>438</v>
      </c>
      <c r="E60" s="7" t="n">
        <v>0.025</v>
      </c>
      <c r="F60" s="10" t="n">
        <v>0.0058</v>
      </c>
      <c r="L60" s="10" t="n">
        <v>0.1049</v>
      </c>
      <c r="M60" s="8" t="n">
        <v>0.03</v>
      </c>
    </row>
    <row r="61" spans="1:13">
      <c r="A61" s="4" t="s">
        <v>409</v>
      </c>
      <c r="G61" s="6" t="n">
        <v>247500</v>
      </c>
    </row>
    <row r="62" spans="1:13">
      <c r="A62" s="4" t="s">
        <v>439</v>
      </c>
      <c r="E62" s="6" t="n">
        <v>144000</v>
      </c>
    </row>
    <row r="63" spans="1:13">
      <c r="A63" s="4" t="s">
        <v>440</v>
      </c>
      <c r="E63" s="6" t="n">
        <v>114000</v>
      </c>
      <c r="F63" s="6" t="n">
        <v>114000</v>
      </c>
    </row>
    <row r="64" spans="1:13">
      <c r="A64" s="4" t="s">
        <v>441</v>
      </c>
    </row>
    <row r="65" spans="1:13">
      <c r="A65" s="3" t="s">
        <v>296</v>
      </c>
    </row>
    <row r="66" spans="1:13">
      <c r="A66" s="4" t="s">
        <v>442</v>
      </c>
      <c r="E66" s="4" t="s">
        <v>443</v>
      </c>
    </row>
    <row r="67" spans="1:13">
      <c r="A67" s="4" t="s">
        <v>444</v>
      </c>
    </row>
    <row r="68" spans="1:13">
      <c r="A68" s="3" t="s">
        <v>296</v>
      </c>
    </row>
    <row r="69" spans="1:13">
      <c r="A69" s="4" t="s">
        <v>435</v>
      </c>
      <c r="E69" s="4" t="s">
        <v>445</v>
      </c>
    </row>
    <row r="70" spans="1:13">
      <c r="A70" s="4" t="s">
        <v>446</v>
      </c>
    </row>
    <row r="71" spans="1:13">
      <c r="A71" s="3" t="s">
        <v>296</v>
      </c>
    </row>
    <row r="72" spans="1:13">
      <c r="A72" s="4" t="s">
        <v>407</v>
      </c>
      <c r="E72" s="6" t="n">
        <v>231260</v>
      </c>
      <c r="F72" s="5" t="n">
        <v>231260</v>
      </c>
    </row>
    <row r="73" spans="1:13">
      <c r="A73" s="4" t="s">
        <v>447</v>
      </c>
      <c r="I73" s="6" t="n">
        <v>420000</v>
      </c>
      <c r="K73" s="6" t="n">
        <v>251371</v>
      </c>
    </row>
    <row r="74" spans="1:13">
      <c r="A74" s="4" t="s">
        <v>448</v>
      </c>
    </row>
    <row r="75" spans="1:13">
      <c r="A75" s="3" t="s">
        <v>296</v>
      </c>
    </row>
    <row r="76" spans="1:13">
      <c r="A76" s="4" t="s">
        <v>415</v>
      </c>
      <c r="E76" s="4" t="s">
        <v>449</v>
      </c>
    </row>
    <row r="77" spans="1:13">
      <c r="A77" s="4" t="s">
        <v>407</v>
      </c>
      <c r="E77" s="6" t="n">
        <v>1108896</v>
      </c>
      <c r="F77" s="6" t="n">
        <v>1108896</v>
      </c>
    </row>
    <row r="78" spans="1:13">
      <c r="A78" s="4" t="s">
        <v>447</v>
      </c>
      <c r="H78" s="6" t="n">
        <v>1108896</v>
      </c>
    </row>
    <row r="79" spans="1:13">
      <c r="A79" s="4" t="s">
        <v>450</v>
      </c>
    </row>
    <row r="80" spans="1:13">
      <c r="A80" s="3" t="s">
        <v>296</v>
      </c>
    </row>
    <row r="81" spans="1:13">
      <c r="A81" s="4" t="s">
        <v>408</v>
      </c>
      <c r="C81" s="6" t="n">
        <v>52500</v>
      </c>
    </row>
    <row r="82" spans="1:13">
      <c r="A82" s="4" t="s">
        <v>394</v>
      </c>
      <c r="C82"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9263</v>
      </c>
      <c r="C4" s="6" t="n">
        <v>44227</v>
      </c>
    </row>
    <row r="5" spans="1:3">
      <c r="A5" s="4" t="s">
        <v>78</v>
      </c>
      <c r="B5" s="5" t="n">
        <v>4049</v>
      </c>
      <c r="C5" s="4" t="s">
        <v>36</v>
      </c>
    </row>
    <row r="6" spans="1:3">
      <c r="A6" s="4" t="s">
        <v>79</v>
      </c>
      <c r="B6" s="5" t="n">
        <v>5214</v>
      </c>
      <c r="C6" s="5" t="n">
        <v>44227</v>
      </c>
    </row>
    <row r="7" spans="1:3">
      <c r="A7" s="3" t="s">
        <v>80</v>
      </c>
    </row>
    <row r="8" spans="1:3">
      <c r="A8" s="4" t="s">
        <v>81</v>
      </c>
      <c r="B8" s="5" t="n">
        <v>324000</v>
      </c>
      <c r="C8" s="5" t="n">
        <v>67000</v>
      </c>
    </row>
    <row r="9" spans="1:3">
      <c r="A9" s="4" t="s">
        <v>82</v>
      </c>
      <c r="B9" s="5" t="n">
        <v>235847</v>
      </c>
      <c r="C9" s="5" t="n">
        <v>866647</v>
      </c>
    </row>
    <row r="10" spans="1:3">
      <c r="A10" s="4" t="s">
        <v>83</v>
      </c>
      <c r="B10" s="5" t="n">
        <v>-588645</v>
      </c>
      <c r="C10" s="5" t="n">
        <v>-5625076</v>
      </c>
    </row>
    <row r="11" spans="1:3">
      <c r="A11" s="4" t="s">
        <v>84</v>
      </c>
      <c r="B11" s="5" t="n">
        <v>43000</v>
      </c>
      <c r="C11" s="4" t="s">
        <v>36</v>
      </c>
    </row>
    <row r="12" spans="1:3">
      <c r="A12" s="4" t="s">
        <v>85</v>
      </c>
      <c r="B12" s="5" t="n">
        <v>306326</v>
      </c>
      <c r="C12" s="5" t="n">
        <v>801500</v>
      </c>
    </row>
    <row r="13" spans="1:3">
      <c r="A13" s="4" t="s">
        <v>86</v>
      </c>
      <c r="B13" s="5" t="n">
        <v>7026897</v>
      </c>
      <c r="C13" s="5" t="n">
        <v>11702650</v>
      </c>
    </row>
    <row r="14" spans="1:3">
      <c r="A14" s="4" t="s">
        <v>87</v>
      </c>
      <c r="B14" s="5" t="n">
        <v>8524715</v>
      </c>
      <c r="C14" s="5" t="n">
        <v>19062873</v>
      </c>
    </row>
    <row r="15" spans="1:3">
      <c r="A15" s="4" t="s">
        <v>88</v>
      </c>
      <c r="B15" s="5" t="n">
        <v>-8519501</v>
      </c>
      <c r="C15" s="5" t="n">
        <v>-19018646</v>
      </c>
    </row>
    <row r="16" spans="1:3">
      <c r="A16" s="3" t="s">
        <v>89</v>
      </c>
    </row>
    <row r="17" spans="1:3">
      <c r="A17" s="4" t="s">
        <v>90</v>
      </c>
      <c r="B17" s="5" t="n">
        <v>472612</v>
      </c>
      <c r="C17" s="5" t="n">
        <v>4555</v>
      </c>
    </row>
    <row r="18" spans="1:3">
      <c r="A18" s="4" t="s">
        <v>91</v>
      </c>
      <c r="B18" s="5" t="n">
        <v>170689</v>
      </c>
      <c r="C18" s="4" t="s">
        <v>36</v>
      </c>
    </row>
    <row r="19" spans="1:3">
      <c r="A19" s="4" t="s">
        <v>92</v>
      </c>
      <c r="B19" s="5" t="n">
        <v>-971500</v>
      </c>
      <c r="C19" s="4" t="s">
        <v>36</v>
      </c>
    </row>
    <row r="20" spans="1:3">
      <c r="A20" s="4" t="s">
        <v>93</v>
      </c>
      <c r="B20" s="5" t="n">
        <v>144000</v>
      </c>
      <c r="C20" s="5" t="n">
        <v>-114000</v>
      </c>
    </row>
    <row r="21" spans="1:3">
      <c r="A21" s="4" t="s">
        <v>94</v>
      </c>
      <c r="B21" s="5" t="n">
        <v>-1470801</v>
      </c>
      <c r="C21" s="5" t="n">
        <v>-118555</v>
      </c>
    </row>
    <row r="22" spans="1:3">
      <c r="A22" s="4" t="s">
        <v>95</v>
      </c>
      <c r="B22" s="5" t="n">
        <v>-9990302</v>
      </c>
      <c r="C22" s="5" t="n">
        <v>-19137201</v>
      </c>
    </row>
    <row r="23" spans="1:3">
      <c r="A23" s="4" t="s">
        <v>96</v>
      </c>
      <c r="B23" s="5" t="n">
        <v>-78413</v>
      </c>
      <c r="C23" s="5" t="n">
        <v>-513374</v>
      </c>
    </row>
    <row r="24" spans="1:3">
      <c r="A24" s="4" t="s">
        <v>97</v>
      </c>
      <c r="B24" s="5" t="n">
        <v>-9911889</v>
      </c>
      <c r="C24" s="5" t="n">
        <v>-18623827</v>
      </c>
    </row>
    <row r="25" spans="1:3">
      <c r="A25" s="3" t="s">
        <v>98</v>
      </c>
    </row>
    <row r="26" spans="1:3">
      <c r="A26" s="4" t="s">
        <v>99</v>
      </c>
      <c r="B26" s="5" t="n">
        <v>7875</v>
      </c>
      <c r="C26" s="5" t="n">
        <v>2503</v>
      </c>
    </row>
    <row r="27" spans="1:3">
      <c r="A27" s="4" t="s">
        <v>100</v>
      </c>
      <c r="B27" s="5" t="n">
        <v>7875</v>
      </c>
      <c r="C27" s="5" t="n">
        <v>2503</v>
      </c>
    </row>
    <row r="28" spans="1:3">
      <c r="A28" s="4" t="s">
        <v>101</v>
      </c>
      <c r="B28" s="6" t="n">
        <v>-9904014</v>
      </c>
      <c r="C28" s="6" t="n">
        <v>-18621324</v>
      </c>
    </row>
    <row r="29" spans="1:3">
      <c r="A29" s="4" t="s">
        <v>102</v>
      </c>
      <c r="B29" s="6" t="n">
        <v>0</v>
      </c>
      <c r="C29" s="8" t="n">
        <v>-0.01</v>
      </c>
    </row>
    <row r="30" spans="1:3">
      <c r="A30" s="4" t="s">
        <v>103</v>
      </c>
      <c r="B30" s="5" t="n">
        <v>1999235077</v>
      </c>
      <c r="C30" s="5" t="n">
        <v>1278148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s>
  <sheetData>
    <row r="1" spans="1:6">
      <c r="A1" s="1" t="s">
        <v>451</v>
      </c>
      <c r="B1" s="2" t="s">
        <v>452</v>
      </c>
      <c r="C1" s="2" t="s">
        <v>453</v>
      </c>
      <c r="D1" s="2" t="s">
        <v>2</v>
      </c>
      <c r="E1" s="2" t="s">
        <v>2</v>
      </c>
      <c r="F1" s="2" t="s">
        <v>30</v>
      </c>
    </row>
    <row r="2" spans="1:6">
      <c r="A2" s="3" t="s">
        <v>454</v>
      </c>
    </row>
    <row r="3" spans="1:6">
      <c r="A3" s="4" t="s">
        <v>455</v>
      </c>
      <c r="D3" s="6" t="n">
        <v>1506745</v>
      </c>
      <c r="E3" s="6" t="n">
        <v>1506745</v>
      </c>
      <c r="F3" s="6" t="n">
        <v>1406513</v>
      </c>
    </row>
    <row r="4" spans="1:6">
      <c r="A4" s="4" t="s">
        <v>456</v>
      </c>
      <c r="E4" s="5" t="n">
        <v>250000</v>
      </c>
      <c r="F4" s="4" t="s">
        <v>36</v>
      </c>
    </row>
    <row r="5" spans="1:6">
      <c r="A5" s="4" t="s">
        <v>457</v>
      </c>
      <c r="E5" s="5" t="n">
        <v>634500</v>
      </c>
      <c r="F5" s="5" t="n">
        <v>6305904</v>
      </c>
    </row>
    <row r="6" spans="1:6">
      <c r="A6" s="4" t="s">
        <v>148</v>
      </c>
      <c r="E6" s="6" t="n">
        <v>471589</v>
      </c>
      <c r="F6" s="4" t="s">
        <v>36</v>
      </c>
    </row>
    <row r="7" spans="1:6">
      <c r="A7" s="4" t="s">
        <v>105</v>
      </c>
    </row>
    <row r="8" spans="1:6">
      <c r="A8" s="3" t="s">
        <v>454</v>
      </c>
    </row>
    <row r="9" spans="1:6">
      <c r="A9" s="4" t="s">
        <v>458</v>
      </c>
      <c r="E9" s="5" t="n">
        <v>45000000</v>
      </c>
      <c r="F9" s="5" t="n">
        <v>185828080</v>
      </c>
    </row>
    <row r="10" spans="1:6">
      <c r="A10" s="4" t="s">
        <v>457</v>
      </c>
      <c r="E10" s="6" t="n">
        <v>45000</v>
      </c>
      <c r="F10" s="6" t="n">
        <v>185828</v>
      </c>
    </row>
    <row r="11" spans="1:6">
      <c r="A11" s="4" t="s">
        <v>459</v>
      </c>
    </row>
    <row r="12" spans="1:6">
      <c r="A12" s="3" t="s">
        <v>454</v>
      </c>
    </row>
    <row r="13" spans="1:6">
      <c r="A13" s="4" t="s">
        <v>455</v>
      </c>
      <c r="D13" s="5" t="n">
        <v>1506745</v>
      </c>
      <c r="E13" s="6" t="n">
        <v>1506745</v>
      </c>
      <c r="F13" s="6" t="n">
        <v>1406513</v>
      </c>
    </row>
    <row r="14" spans="1:6">
      <c r="A14" s="4" t="s">
        <v>415</v>
      </c>
      <c r="E14" s="4" t="s">
        <v>460</v>
      </c>
      <c r="F14" s="4" t="s">
        <v>460</v>
      </c>
    </row>
    <row r="15" spans="1:6">
      <c r="A15" s="4" t="s">
        <v>461</v>
      </c>
      <c r="D15" s="5" t="n">
        <v>1340156</v>
      </c>
      <c r="E15" s="6" t="n">
        <v>1340156</v>
      </c>
    </row>
    <row r="16" spans="1:6">
      <c r="A16" s="4" t="s">
        <v>462</v>
      </c>
    </row>
    <row r="17" spans="1:6">
      <c r="A17" s="3" t="s">
        <v>454</v>
      </c>
    </row>
    <row r="18" spans="1:6">
      <c r="A18" s="4" t="s">
        <v>456</v>
      </c>
      <c r="C18" s="6" t="n">
        <v>45855</v>
      </c>
    </row>
    <row r="19" spans="1:6">
      <c r="A19" s="4" t="s">
        <v>458</v>
      </c>
      <c r="C19" s="5" t="n">
        <v>45000000</v>
      </c>
    </row>
    <row r="20" spans="1:6">
      <c r="A20" s="4" t="s">
        <v>457</v>
      </c>
      <c r="C20" s="6" t="n">
        <v>634500</v>
      </c>
    </row>
    <row r="21" spans="1:6">
      <c r="A21" s="4" t="s">
        <v>463</v>
      </c>
    </row>
    <row r="22" spans="1:6">
      <c r="A22" s="3" t="s">
        <v>454</v>
      </c>
    </row>
    <row r="23" spans="1:6">
      <c r="A23" s="4" t="s">
        <v>455</v>
      </c>
      <c r="D23" s="5" t="n">
        <v>670407</v>
      </c>
      <c r="E23" s="6" t="n">
        <v>670407</v>
      </c>
      <c r="F23" s="6" t="n">
        <v>0</v>
      </c>
    </row>
    <row r="24" spans="1:6">
      <c r="A24" s="4" t="s">
        <v>464</v>
      </c>
      <c r="B24" s="6" t="n">
        <v>975407</v>
      </c>
    </row>
    <row r="25" spans="1:6">
      <c r="A25" s="4" t="s">
        <v>465</v>
      </c>
      <c r="B25" s="4" t="s">
        <v>466</v>
      </c>
    </row>
    <row r="26" spans="1:6">
      <c r="A26" s="4" t="s">
        <v>467</v>
      </c>
      <c r="D26" s="5" t="n">
        <v>55000</v>
      </c>
    </row>
    <row r="27" spans="1:6">
      <c r="A27" s="4" t="s">
        <v>148</v>
      </c>
      <c r="D27" s="6" t="n">
        <v>471589</v>
      </c>
    </row>
    <row r="28" spans="1:6">
      <c r="A28" s="4" t="s">
        <v>468</v>
      </c>
    </row>
    <row r="29" spans="1:6">
      <c r="A29" s="3" t="s">
        <v>454</v>
      </c>
    </row>
    <row r="30" spans="1:6">
      <c r="A30" s="4" t="s">
        <v>458</v>
      </c>
      <c r="D30" s="5" t="n">
        <v>250000000</v>
      </c>
    </row>
    <row r="31" spans="1:6">
      <c r="A31" s="4" t="s">
        <v>457</v>
      </c>
      <c r="D31" s="6" t="n">
        <v>250000</v>
      </c>
    </row>
    <row r="32" spans="1:6">
      <c r="A32" s="4" t="s">
        <v>469</v>
      </c>
      <c r="D32" s="7" t="n">
        <v>0.001</v>
      </c>
      <c r="E32" s="7"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70</v>
      </c>
      <c r="B1" s="2" t="s">
        <v>1</v>
      </c>
    </row>
    <row r="2" spans="1:3">
      <c r="B2" s="2" t="s">
        <v>2</v>
      </c>
      <c r="C2" s="2" t="s">
        <v>30</v>
      </c>
    </row>
    <row r="3" spans="1:3">
      <c r="A3" s="3" t="s">
        <v>471</v>
      </c>
    </row>
    <row r="4" spans="1:3">
      <c r="A4" s="4" t="s">
        <v>472</v>
      </c>
      <c r="B4" s="6" t="n">
        <v>88500000</v>
      </c>
      <c r="C4" s="6" t="n">
        <v>78500000</v>
      </c>
    </row>
    <row r="5" spans="1:3">
      <c r="A5" s="4" t="s">
        <v>473</v>
      </c>
      <c r="B5"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75</v>
      </c>
      <c r="B1" s="2" t="s">
        <v>397</v>
      </c>
      <c r="C1" s="2" t="s">
        <v>476</v>
      </c>
      <c r="D1" s="2" t="s">
        <v>2</v>
      </c>
      <c r="E1" s="2" t="s">
        <v>30</v>
      </c>
      <c r="F1" s="2" t="s">
        <v>2</v>
      </c>
      <c r="G1" s="2" t="s">
        <v>2</v>
      </c>
      <c r="H1" s="2" t="s">
        <v>2</v>
      </c>
      <c r="I1" s="2" t="s">
        <v>2</v>
      </c>
      <c r="J1" s="2" t="s">
        <v>2</v>
      </c>
      <c r="K1" s="2" t="s">
        <v>477</v>
      </c>
      <c r="L1" s="2" t="s">
        <v>478</v>
      </c>
      <c r="M1" s="2" t="s">
        <v>479</v>
      </c>
      <c r="N1" s="2" t="s">
        <v>480</v>
      </c>
      <c r="O1" s="2" t="s">
        <v>481</v>
      </c>
      <c r="P1" s="2" t="s">
        <v>482</v>
      </c>
      <c r="Q1" s="2" t="s">
        <v>483</v>
      </c>
      <c r="R1" s="2" t="s">
        <v>374</v>
      </c>
    </row>
    <row r="2" spans="1:18">
      <c r="A2" s="4" t="s">
        <v>72</v>
      </c>
      <c r="D2" s="5" t="n">
        <v>3000000000</v>
      </c>
      <c r="E2" s="5" t="n">
        <v>3000000000</v>
      </c>
      <c r="F2" s="5" t="n">
        <v>3000000000</v>
      </c>
      <c r="G2" s="5" t="n">
        <v>3000000000</v>
      </c>
      <c r="H2" s="5" t="n">
        <v>3000000000</v>
      </c>
      <c r="I2" s="5" t="n">
        <v>3000000000</v>
      </c>
      <c r="J2" s="5" t="n">
        <v>3000000000</v>
      </c>
    </row>
    <row r="3" spans="1:18">
      <c r="A3" s="4" t="s">
        <v>126</v>
      </c>
      <c r="D3" s="5" t="n">
        <v>292000000</v>
      </c>
    </row>
    <row r="4" spans="1:18">
      <c r="A4" s="4" t="s">
        <v>484</v>
      </c>
      <c r="D4" s="7" t="n">
        <v>0.01</v>
      </c>
    </row>
    <row r="5" spans="1:18">
      <c r="A5" s="4" t="s">
        <v>485</v>
      </c>
    </row>
    <row r="6" spans="1:18">
      <c r="A6" s="4" t="s">
        <v>486</v>
      </c>
      <c r="K6" s="5" t="n">
        <v>100000000</v>
      </c>
    </row>
    <row r="7" spans="1:18">
      <c r="A7" s="4" t="s">
        <v>487</v>
      </c>
    </row>
    <row r="8" spans="1:18">
      <c r="A8" s="4" t="s">
        <v>126</v>
      </c>
      <c r="F8" s="5" t="n">
        <v>2500000</v>
      </c>
    </row>
    <row r="9" spans="1:18">
      <c r="A9" s="4" t="s">
        <v>484</v>
      </c>
      <c r="F9" s="8" t="n">
        <v>0.04</v>
      </c>
    </row>
    <row r="10" spans="1:18">
      <c r="A10" s="4" t="s">
        <v>488</v>
      </c>
    </row>
    <row r="11" spans="1:18">
      <c r="A11" s="4" t="s">
        <v>126</v>
      </c>
      <c r="F11" s="5" t="n">
        <v>97500000</v>
      </c>
    </row>
    <row r="12" spans="1:18">
      <c r="A12" s="4" t="s">
        <v>484</v>
      </c>
      <c r="F12" s="8" t="n">
        <v>0.01</v>
      </c>
    </row>
    <row r="13" spans="1:18">
      <c r="A13" s="4" t="s">
        <v>65</v>
      </c>
    </row>
    <row r="14" spans="1:18">
      <c r="A14" s="4" t="s">
        <v>489</v>
      </c>
      <c r="D14" s="4" t="s">
        <v>490</v>
      </c>
    </row>
    <row r="15" spans="1:18">
      <c r="A15" s="4" t="s">
        <v>72</v>
      </c>
      <c r="D15" s="5" t="n">
        <v>100000000</v>
      </c>
      <c r="E15" s="5" t="n">
        <v>100000000</v>
      </c>
      <c r="F15" s="5" t="n">
        <v>100000000</v>
      </c>
      <c r="G15" s="5" t="n">
        <v>100000000</v>
      </c>
      <c r="H15" s="5" t="n">
        <v>100000000</v>
      </c>
      <c r="I15" s="5" t="n">
        <v>100000000</v>
      </c>
      <c r="J15" s="5" t="n">
        <v>100000000</v>
      </c>
    </row>
    <row r="16" spans="1:18">
      <c r="A16" s="4" t="s">
        <v>64</v>
      </c>
    </row>
    <row r="17" spans="1:18">
      <c r="A17" s="4" t="s">
        <v>410</v>
      </c>
      <c r="B17" s="4" t="s">
        <v>411</v>
      </c>
      <c r="D17" s="4" t="s">
        <v>412</v>
      </c>
    </row>
    <row r="18" spans="1:18">
      <c r="A18" s="4" t="s">
        <v>105</v>
      </c>
    </row>
    <row r="19" spans="1:18">
      <c r="A19" s="4" t="s">
        <v>489</v>
      </c>
      <c r="D19" s="4" t="s">
        <v>491</v>
      </c>
    </row>
    <row r="20" spans="1:18">
      <c r="A20" s="4" t="s">
        <v>72</v>
      </c>
      <c r="O20" s="5" t="n">
        <v>1500000000</v>
      </c>
      <c r="P20" s="5" t="n">
        <v>850000000</v>
      </c>
    </row>
    <row r="21" spans="1:18">
      <c r="A21" s="4" t="s">
        <v>126</v>
      </c>
      <c r="D21" s="5" t="n">
        <v>292000000</v>
      </c>
      <c r="E21" s="5" t="n">
        <v>76500000</v>
      </c>
    </row>
    <row r="22" spans="1:18">
      <c r="A22" s="4" t="s">
        <v>492</v>
      </c>
    </row>
    <row r="23" spans="1:18">
      <c r="A23" s="4" t="s">
        <v>486</v>
      </c>
      <c r="R23" s="5" t="n">
        <v>50000000</v>
      </c>
    </row>
    <row r="24" spans="1:18">
      <c r="A24" s="4" t="s">
        <v>493</v>
      </c>
      <c r="J24" s="5" t="n">
        <v>47250000</v>
      </c>
    </row>
    <row r="25" spans="1:18">
      <c r="A25" s="4" t="s">
        <v>494</v>
      </c>
    </row>
    <row r="26" spans="1:18">
      <c r="A26" s="4" t="s">
        <v>486</v>
      </c>
      <c r="Q26" s="5" t="n">
        <v>6500000</v>
      </c>
    </row>
    <row r="27" spans="1:18">
      <c r="A27" s="4" t="s">
        <v>493</v>
      </c>
      <c r="I27" s="5" t="n">
        <v>6000000</v>
      </c>
    </row>
    <row r="28" spans="1:18">
      <c r="A28" s="4" t="s">
        <v>495</v>
      </c>
    </row>
    <row r="29" spans="1:18">
      <c r="A29" s="4" t="s">
        <v>486</v>
      </c>
      <c r="N29" s="5" t="n">
        <v>6500000</v>
      </c>
    </row>
    <row r="30" spans="1:18">
      <c r="A30" s="4" t="s">
        <v>493</v>
      </c>
      <c r="H30" s="5" t="n">
        <v>6000000</v>
      </c>
    </row>
    <row r="31" spans="1:18">
      <c r="A31" s="4" t="s">
        <v>496</v>
      </c>
    </row>
    <row r="32" spans="1:18">
      <c r="A32" s="4" t="s">
        <v>486</v>
      </c>
      <c r="M32" s="5" t="n">
        <v>50000000</v>
      </c>
    </row>
    <row r="33" spans="1:18">
      <c r="A33" s="4" t="s">
        <v>493</v>
      </c>
      <c r="C33" s="5" t="n">
        <v>39960310</v>
      </c>
    </row>
    <row r="34" spans="1:18">
      <c r="A34" s="4" t="s">
        <v>497</v>
      </c>
    </row>
    <row r="35" spans="1:18">
      <c r="A35" s="4" t="s">
        <v>486</v>
      </c>
      <c r="L35" s="5" t="n">
        <v>50000000</v>
      </c>
    </row>
    <row r="36" spans="1:18">
      <c r="A36" s="4" t="s">
        <v>493</v>
      </c>
      <c r="G36" s="5" t="n">
        <v>46448000</v>
      </c>
    </row>
    <row r="37" spans="1:18">
      <c r="A37" s="4" t="s">
        <v>498</v>
      </c>
    </row>
    <row r="38" spans="1:18">
      <c r="A38" s="4" t="s">
        <v>486</v>
      </c>
      <c r="K38" s="5" t="n">
        <v>50000000</v>
      </c>
    </row>
    <row r="39" spans="1:18">
      <c r="A39" s="4" t="s">
        <v>493</v>
      </c>
      <c r="F39" s="5" t="n">
        <v>4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499</v>
      </c>
      <c r="B1" s="2" t="s">
        <v>500</v>
      </c>
      <c r="C1" s="2" t="s">
        <v>501</v>
      </c>
      <c r="D1" s="2" t="s">
        <v>502</v>
      </c>
      <c r="E1" s="2" t="s">
        <v>452</v>
      </c>
      <c r="F1" s="2" t="s">
        <v>503</v>
      </c>
      <c r="G1" s="2" t="s">
        <v>504</v>
      </c>
      <c r="H1" s="2" t="s">
        <v>505</v>
      </c>
      <c r="I1" s="2" t="s">
        <v>506</v>
      </c>
      <c r="J1" s="2" t="s">
        <v>507</v>
      </c>
      <c r="K1" s="2" t="s">
        <v>508</v>
      </c>
      <c r="L1" s="2" t="s">
        <v>453</v>
      </c>
      <c r="M1" s="2" t="s">
        <v>509</v>
      </c>
      <c r="N1" s="2" t="s">
        <v>2</v>
      </c>
      <c r="O1" s="2" t="s">
        <v>2</v>
      </c>
      <c r="P1" s="2" t="s">
        <v>30</v>
      </c>
    </row>
    <row r="2" spans="1:16">
      <c r="A2" s="4" t="s">
        <v>153</v>
      </c>
      <c r="N2" s="6" t="n">
        <v>-588645</v>
      </c>
      <c r="P2" s="6" t="n">
        <v>-5625076</v>
      </c>
    </row>
    <row r="3" spans="1:16">
      <c r="A3" s="4" t="s">
        <v>510</v>
      </c>
    </row>
    <row r="4" spans="1:16">
      <c r="A4" s="4" t="s">
        <v>511</v>
      </c>
      <c r="H4" s="6" t="n">
        <v>86250</v>
      </c>
    </row>
    <row r="5" spans="1:16">
      <c r="A5" s="4" t="s">
        <v>512</v>
      </c>
    </row>
    <row r="6" spans="1:16">
      <c r="A6" s="4" t="s">
        <v>153</v>
      </c>
      <c r="E6" s="6" t="n">
        <v>-3550000</v>
      </c>
    </row>
    <row r="7" spans="1:16">
      <c r="A7" s="4" t="s">
        <v>513</v>
      </c>
    </row>
    <row r="8" spans="1:16">
      <c r="A8" s="4" t="s">
        <v>514</v>
      </c>
      <c r="O8" s="5" t="n">
        <v>15500000</v>
      </c>
    </row>
    <row r="9" spans="1:16">
      <c r="A9" s="4" t="s">
        <v>515</v>
      </c>
      <c r="O9" s="6" t="n">
        <v>181350</v>
      </c>
    </row>
    <row r="10" spans="1:16">
      <c r="A10" s="4" t="s">
        <v>516</v>
      </c>
    </row>
    <row r="11" spans="1:16">
      <c r="A11" s="4" t="s">
        <v>517</v>
      </c>
      <c r="H11" s="5" t="n">
        <v>10000000</v>
      </c>
    </row>
    <row r="12" spans="1:16">
      <c r="A12" s="4" t="s">
        <v>511</v>
      </c>
      <c r="H12" s="6" t="n">
        <v>151000</v>
      </c>
    </row>
    <row r="13" spans="1:16">
      <c r="A13" s="4" t="s">
        <v>518</v>
      </c>
    </row>
    <row r="14" spans="1:16">
      <c r="A14" s="4" t="s">
        <v>517</v>
      </c>
      <c r="H14" s="5" t="n">
        <v>5000000</v>
      </c>
    </row>
    <row r="15" spans="1:16">
      <c r="A15" s="4" t="s">
        <v>519</v>
      </c>
    </row>
    <row r="16" spans="1:16">
      <c r="A16" s="4" t="s">
        <v>517</v>
      </c>
      <c r="K16" s="5" t="n">
        <v>18000000</v>
      </c>
    </row>
    <row r="17" spans="1:16">
      <c r="A17" s="4" t="s">
        <v>511</v>
      </c>
      <c r="K17" s="6" t="n">
        <v>193842</v>
      </c>
    </row>
    <row r="18" spans="1:16">
      <c r="A18" s="4" t="s">
        <v>520</v>
      </c>
    </row>
    <row r="19" spans="1:16">
      <c r="A19" s="4" t="s">
        <v>517</v>
      </c>
      <c r="K19" s="5" t="n">
        <v>20000000</v>
      </c>
    </row>
    <row r="20" spans="1:16">
      <c r="A20" s="4" t="s">
        <v>511</v>
      </c>
      <c r="K20" s="6" t="n">
        <v>215380</v>
      </c>
    </row>
    <row r="21" spans="1:16">
      <c r="A21" s="4" t="s">
        <v>521</v>
      </c>
    </row>
    <row r="22" spans="1:16">
      <c r="A22" s="4" t="s">
        <v>517</v>
      </c>
      <c r="K22" s="5" t="n">
        <v>20000000</v>
      </c>
    </row>
    <row r="23" spans="1:16">
      <c r="A23" s="4" t="s">
        <v>511</v>
      </c>
      <c r="K23" s="6" t="n">
        <v>215380</v>
      </c>
    </row>
    <row r="24" spans="1:16">
      <c r="A24" s="4" t="s">
        <v>522</v>
      </c>
    </row>
    <row r="25" spans="1:16">
      <c r="A25" s="4" t="s">
        <v>517</v>
      </c>
      <c r="K25" s="5" t="n">
        <v>20000000</v>
      </c>
    </row>
    <row r="26" spans="1:16">
      <c r="A26" s="4" t="s">
        <v>511</v>
      </c>
      <c r="K26" s="6" t="n">
        <v>215380</v>
      </c>
    </row>
    <row r="27" spans="1:16">
      <c r="A27" s="4" t="s">
        <v>523</v>
      </c>
    </row>
    <row r="28" spans="1:16">
      <c r="A28" s="4" t="s">
        <v>517</v>
      </c>
      <c r="D28" s="5" t="n">
        <v>5000000</v>
      </c>
    </row>
    <row r="29" spans="1:16">
      <c r="A29" s="4" t="s">
        <v>511</v>
      </c>
      <c r="D29" s="6" t="n">
        <v>70000</v>
      </c>
    </row>
    <row r="30" spans="1:16">
      <c r="A30" s="4" t="s">
        <v>105</v>
      </c>
    </row>
    <row r="31" spans="1:16">
      <c r="A31" s="4" t="s">
        <v>517</v>
      </c>
      <c r="N31" s="5" t="n">
        <v>174000000</v>
      </c>
      <c r="P31" s="5" t="n">
        <v>257403310</v>
      </c>
    </row>
    <row r="32" spans="1:16">
      <c r="A32" s="4" t="s">
        <v>524</v>
      </c>
    </row>
    <row r="33" spans="1:16">
      <c r="A33" s="4" t="s">
        <v>525</v>
      </c>
      <c r="L33" s="6" t="n">
        <v>75044</v>
      </c>
    </row>
    <row r="34" spans="1:16">
      <c r="A34" s="4" t="s">
        <v>153</v>
      </c>
      <c r="L34" s="6" t="n">
        <v>-588645</v>
      </c>
    </row>
    <row r="35" spans="1:16">
      <c r="A35" s="4" t="s">
        <v>526</v>
      </c>
    </row>
    <row r="36" spans="1:16">
      <c r="A36" s="4" t="s">
        <v>517</v>
      </c>
      <c r="F36" s="5" t="n">
        <v>7500000</v>
      </c>
    </row>
    <row r="37" spans="1:16">
      <c r="A37" s="4" t="s">
        <v>511</v>
      </c>
      <c r="F37" s="6" t="n">
        <v>90000</v>
      </c>
    </row>
    <row r="38" spans="1:16">
      <c r="A38" s="4" t="s">
        <v>527</v>
      </c>
    </row>
    <row r="39" spans="1:16">
      <c r="A39" s="4" t="s">
        <v>517</v>
      </c>
      <c r="J39" s="5" t="n">
        <v>10000000</v>
      </c>
    </row>
    <row r="40" spans="1:16">
      <c r="A40" s="4" t="s">
        <v>511</v>
      </c>
      <c r="J40" s="6" t="n">
        <v>151000</v>
      </c>
    </row>
    <row r="41" spans="1:16">
      <c r="A41" s="4" t="s">
        <v>528</v>
      </c>
    </row>
    <row r="42" spans="1:16">
      <c r="A42" s="4" t="s">
        <v>517</v>
      </c>
      <c r="H42" s="5" t="n">
        <v>2500000</v>
      </c>
    </row>
    <row r="43" spans="1:16">
      <c r="A43" s="4" t="s">
        <v>529</v>
      </c>
    </row>
    <row r="44" spans="1:16">
      <c r="A44" s="4" t="s">
        <v>517</v>
      </c>
      <c r="G44" s="5" t="n">
        <v>2500000</v>
      </c>
    </row>
    <row r="45" spans="1:16">
      <c r="A45" s="4" t="s">
        <v>511</v>
      </c>
      <c r="G45" s="6" t="n">
        <v>30000</v>
      </c>
    </row>
    <row r="46" spans="1:16">
      <c r="A46" s="4" t="s">
        <v>530</v>
      </c>
    </row>
    <row r="47" spans="1:16">
      <c r="A47" s="4" t="s">
        <v>531</v>
      </c>
      <c r="M47" s="4" t="s">
        <v>532</v>
      </c>
    </row>
    <row r="48" spans="1:16">
      <c r="A48" s="4" t="s">
        <v>517</v>
      </c>
      <c r="I48" s="5" t="n">
        <v>15000000</v>
      </c>
    </row>
    <row r="49" spans="1:16">
      <c r="A49" s="4" t="s">
        <v>511</v>
      </c>
      <c r="I49" s="6" t="n">
        <v>180000</v>
      </c>
    </row>
    <row r="50" spans="1:16">
      <c r="A50" s="4" t="s">
        <v>533</v>
      </c>
    </row>
    <row r="51" spans="1:16">
      <c r="A51" s="4" t="s">
        <v>531</v>
      </c>
      <c r="C51" s="4" t="s">
        <v>534</v>
      </c>
    </row>
    <row r="52" spans="1:16">
      <c r="A52" s="4" t="s">
        <v>535</v>
      </c>
    </row>
    <row r="53" spans="1:16">
      <c r="A53" s="4" t="s">
        <v>517</v>
      </c>
      <c r="G53" s="5" t="n">
        <v>7500000</v>
      </c>
    </row>
    <row r="54" spans="1:16">
      <c r="A54" s="4" t="s">
        <v>511</v>
      </c>
      <c r="G54" s="6" t="n">
        <v>90000</v>
      </c>
    </row>
    <row r="55" spans="1:16">
      <c r="A55" s="4" t="s">
        <v>536</v>
      </c>
    </row>
    <row r="56" spans="1:16">
      <c r="A56" s="4" t="s">
        <v>517</v>
      </c>
      <c r="G56" s="5" t="n">
        <v>5000000</v>
      </c>
    </row>
    <row r="57" spans="1:16">
      <c r="A57" s="4" t="s">
        <v>511</v>
      </c>
      <c r="G57" s="6" t="n">
        <v>60000</v>
      </c>
    </row>
    <row r="58" spans="1:16">
      <c r="A58" s="4" t="s">
        <v>537</v>
      </c>
    </row>
    <row r="59" spans="1:16">
      <c r="A59" s="4" t="s">
        <v>517</v>
      </c>
      <c r="G59" s="5" t="n">
        <v>5000000</v>
      </c>
    </row>
    <row r="60" spans="1:16">
      <c r="A60" s="4" t="s">
        <v>511</v>
      </c>
      <c r="G60" s="6" t="n">
        <v>60000</v>
      </c>
    </row>
    <row r="61" spans="1:16">
      <c r="A61" s="4" t="s">
        <v>538</v>
      </c>
    </row>
    <row r="62" spans="1:16">
      <c r="A62" s="4" t="s">
        <v>517</v>
      </c>
      <c r="G62" s="5" t="n">
        <v>5000000</v>
      </c>
    </row>
    <row r="63" spans="1:16">
      <c r="A63" s="4" t="s">
        <v>511</v>
      </c>
      <c r="G63" s="6" t="n">
        <v>69000</v>
      </c>
    </row>
    <row r="64" spans="1:16">
      <c r="A64" s="4" t="s">
        <v>539</v>
      </c>
    </row>
    <row r="65" spans="1:16">
      <c r="A65" s="4" t="s">
        <v>517</v>
      </c>
      <c r="G65" s="5" t="n">
        <v>5000000</v>
      </c>
    </row>
    <row r="66" spans="1:16">
      <c r="A66" s="4" t="s">
        <v>511</v>
      </c>
      <c r="G66" s="6" t="n">
        <v>60000</v>
      </c>
    </row>
    <row r="67" spans="1:16">
      <c r="A67" s="4" t="s">
        <v>540</v>
      </c>
    </row>
    <row r="68" spans="1:16">
      <c r="A68" s="4" t="s">
        <v>517</v>
      </c>
      <c r="F68" s="5" t="n">
        <v>25000000</v>
      </c>
    </row>
    <row r="69" spans="1:16">
      <c r="A69" s="4" t="s">
        <v>511</v>
      </c>
      <c r="F69" s="6" t="n">
        <v>38500</v>
      </c>
    </row>
    <row r="70" spans="1:16">
      <c r="A70" s="4" t="s">
        <v>541</v>
      </c>
    </row>
    <row r="71" spans="1:16">
      <c r="A71" s="4" t="s">
        <v>531</v>
      </c>
      <c r="B71" s="4" t="s">
        <v>5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80"/>
    <col customWidth="1" max="18" min="18" width="13"/>
    <col customWidth="1" max="19" min="19" width="14"/>
    <col customWidth="1" max="20" min="20" width="80"/>
    <col customWidth="1" max="21" min="21" width="14"/>
  </cols>
  <sheetData>
    <row r="1" spans="1:21">
      <c r="A1" s="1" t="s">
        <v>543</v>
      </c>
      <c r="B1" s="2" t="s">
        <v>544</v>
      </c>
      <c r="C1" s="2" t="s">
        <v>545</v>
      </c>
      <c r="D1" s="2" t="s">
        <v>546</v>
      </c>
      <c r="E1" s="2" t="s">
        <v>547</v>
      </c>
      <c r="F1" s="2" t="s">
        <v>548</v>
      </c>
      <c r="G1" s="2" t="s">
        <v>549</v>
      </c>
      <c r="H1" s="2" t="s">
        <v>550</v>
      </c>
      <c r="I1" s="2" t="s">
        <v>551</v>
      </c>
      <c r="J1" s="2" t="s">
        <v>552</v>
      </c>
      <c r="K1" s="2" t="s">
        <v>553</v>
      </c>
      <c r="L1" s="2" t="s">
        <v>507</v>
      </c>
      <c r="M1" s="2" t="s">
        <v>554</v>
      </c>
      <c r="N1" s="2" t="s">
        <v>555</v>
      </c>
      <c r="O1" s="2" t="s">
        <v>556</v>
      </c>
      <c r="P1" s="2" t="s">
        <v>557</v>
      </c>
      <c r="Q1" s="2" t="s">
        <v>558</v>
      </c>
      <c r="R1" s="2" t="s">
        <v>552</v>
      </c>
      <c r="S1" s="2" t="s">
        <v>500</v>
      </c>
      <c r="T1" s="2" t="s">
        <v>2</v>
      </c>
      <c r="U1" s="2" t="s">
        <v>30</v>
      </c>
    </row>
    <row r="2" spans="1:21">
      <c r="A2" s="4" t="s">
        <v>126</v>
      </c>
      <c r="T2" s="5" t="n">
        <v>292000000</v>
      </c>
    </row>
    <row r="3" spans="1:21">
      <c r="A3" s="4" t="s">
        <v>559</v>
      </c>
      <c r="T3" s="6" t="n">
        <v>2646500</v>
      </c>
      <c r="U3" s="6" t="n">
        <v>1867000</v>
      </c>
    </row>
    <row r="4" spans="1:21">
      <c r="A4" s="4" t="s">
        <v>560</v>
      </c>
      <c r="T4" s="7" t="n">
        <v>0.01</v>
      </c>
    </row>
    <row r="5" spans="1:21">
      <c r="A5" s="4" t="s">
        <v>561</v>
      </c>
      <c r="T5" s="5" t="n">
        <v>302000000</v>
      </c>
    </row>
    <row r="6" spans="1:21">
      <c r="A6" s="4" t="s">
        <v>105</v>
      </c>
    </row>
    <row r="7" spans="1:21">
      <c r="A7" s="4" t="s">
        <v>126</v>
      </c>
      <c r="T7" s="5" t="n">
        <v>292000000</v>
      </c>
      <c r="U7" s="5" t="n">
        <v>76500000</v>
      </c>
    </row>
    <row r="8" spans="1:21">
      <c r="A8" s="4" t="s">
        <v>559</v>
      </c>
      <c r="T8" s="6" t="n">
        <v>292000</v>
      </c>
      <c r="U8" s="6" t="n">
        <v>76500</v>
      </c>
    </row>
    <row r="9" spans="1:21">
      <c r="A9" s="4" t="s">
        <v>562</v>
      </c>
    </row>
    <row r="10" spans="1:21">
      <c r="A10" s="4" t="s">
        <v>126</v>
      </c>
      <c r="P10" s="5" t="n">
        <v>10000000</v>
      </c>
    </row>
    <row r="11" spans="1:21">
      <c r="A11" s="4" t="s">
        <v>559</v>
      </c>
      <c r="P11" s="6" t="n">
        <v>117000</v>
      </c>
    </row>
    <row r="12" spans="1:21">
      <c r="A12" s="4" t="s">
        <v>560</v>
      </c>
      <c r="P12" s="8" t="n">
        <v>0.01</v>
      </c>
    </row>
    <row r="13" spans="1:21">
      <c r="A13" s="4" t="s">
        <v>563</v>
      </c>
    </row>
    <row r="14" spans="1:21">
      <c r="A14" s="4" t="s">
        <v>126</v>
      </c>
      <c r="O14" s="5" t="n">
        <v>7000000</v>
      </c>
    </row>
    <row r="15" spans="1:21">
      <c r="A15" s="4" t="s">
        <v>559</v>
      </c>
      <c r="O15" s="6" t="n">
        <v>86100</v>
      </c>
    </row>
    <row r="16" spans="1:21">
      <c r="A16" s="4" t="s">
        <v>560</v>
      </c>
      <c r="O16" s="8" t="n">
        <v>0.01</v>
      </c>
    </row>
    <row r="17" spans="1:21">
      <c r="A17" s="4" t="s">
        <v>561</v>
      </c>
      <c r="O17" s="5" t="n">
        <v>25000000</v>
      </c>
    </row>
    <row r="18" spans="1:21">
      <c r="A18" s="4" t="s">
        <v>564</v>
      </c>
      <c r="O18" s="6" t="n">
        <v>307500</v>
      </c>
    </row>
    <row r="19" spans="1:21">
      <c r="A19" s="4" t="s">
        <v>563</v>
      </c>
    </row>
    <row r="20" spans="1:21">
      <c r="A20" s="4" t="s">
        <v>126</v>
      </c>
      <c r="O20" s="5" t="n">
        <v>6500000</v>
      </c>
    </row>
    <row r="21" spans="1:21">
      <c r="A21" s="4" t="s">
        <v>559</v>
      </c>
      <c r="O21" s="6" t="n">
        <v>79950</v>
      </c>
    </row>
    <row r="22" spans="1:21">
      <c r="A22" s="4" t="s">
        <v>560</v>
      </c>
      <c r="O22" s="8" t="n">
        <v>0.01</v>
      </c>
    </row>
    <row r="23" spans="1:21">
      <c r="A23" s="4" t="s">
        <v>561</v>
      </c>
      <c r="O23" s="5" t="n">
        <v>25000000</v>
      </c>
    </row>
    <row r="24" spans="1:21">
      <c r="A24" s="4" t="s">
        <v>564</v>
      </c>
      <c r="O24" s="6" t="n">
        <v>307500</v>
      </c>
    </row>
    <row r="25" spans="1:21">
      <c r="A25" s="4" t="s">
        <v>565</v>
      </c>
    </row>
    <row r="26" spans="1:21">
      <c r="A26" s="4" t="s">
        <v>126</v>
      </c>
      <c r="L26" s="5" t="n">
        <v>5000000</v>
      </c>
    </row>
    <row r="27" spans="1:21">
      <c r="A27" s="4" t="s">
        <v>559</v>
      </c>
      <c r="L27" s="6" t="n">
        <v>75500</v>
      </c>
    </row>
    <row r="28" spans="1:21">
      <c r="A28" s="4" t="s">
        <v>560</v>
      </c>
      <c r="L28" s="8" t="n">
        <v>0.01</v>
      </c>
    </row>
    <row r="29" spans="1:21">
      <c r="A29" s="4" t="s">
        <v>566</v>
      </c>
    </row>
    <row r="30" spans="1:21">
      <c r="A30" s="4" t="s">
        <v>126</v>
      </c>
      <c r="L30" s="5" t="n">
        <v>5000000</v>
      </c>
    </row>
    <row r="31" spans="1:21">
      <c r="A31" s="4" t="s">
        <v>559</v>
      </c>
      <c r="L31" s="6" t="n">
        <v>75500</v>
      </c>
    </row>
    <row r="32" spans="1:21">
      <c r="A32" s="4" t="s">
        <v>560</v>
      </c>
      <c r="L32" s="8" t="n">
        <v>0.01</v>
      </c>
      <c r="M32" s="8" t="n">
        <v>0.01</v>
      </c>
    </row>
    <row r="33" spans="1:21">
      <c r="A33" s="4" t="s">
        <v>561</v>
      </c>
      <c r="M33" s="5" t="n">
        <v>150000000</v>
      </c>
    </row>
    <row r="34" spans="1:21">
      <c r="A34" s="4" t="s">
        <v>567</v>
      </c>
    </row>
    <row r="35" spans="1:21">
      <c r="A35" s="4" t="s">
        <v>126</v>
      </c>
      <c r="J35" s="5" t="n">
        <v>1000000</v>
      </c>
    </row>
    <row r="36" spans="1:21">
      <c r="A36" s="4" t="s">
        <v>559</v>
      </c>
      <c r="J36" s="6" t="n">
        <v>151000</v>
      </c>
    </row>
    <row r="37" spans="1:21">
      <c r="A37" s="4" t="s">
        <v>560</v>
      </c>
      <c r="J37" s="8" t="n">
        <v>0.01</v>
      </c>
    </row>
    <row r="38" spans="1:21">
      <c r="A38" s="4" t="s">
        <v>568</v>
      </c>
    </row>
    <row r="39" spans="1:21">
      <c r="A39" s="4" t="s">
        <v>126</v>
      </c>
      <c r="J39" s="5" t="n">
        <v>5000000</v>
      </c>
      <c r="K39" s="5" t="n">
        <v>18000000</v>
      </c>
      <c r="N39" s="5" t="n">
        <v>25000000</v>
      </c>
    </row>
    <row r="40" spans="1:21">
      <c r="A40" s="4" t="s">
        <v>559</v>
      </c>
      <c r="J40" s="6" t="n">
        <v>75500</v>
      </c>
      <c r="K40" s="6" t="n">
        <v>221400</v>
      </c>
      <c r="N40" s="6" t="n">
        <v>300000</v>
      </c>
    </row>
    <row r="41" spans="1:21">
      <c r="A41" s="4" t="s">
        <v>560</v>
      </c>
      <c r="J41" s="8" t="n">
        <v>0.01</v>
      </c>
      <c r="K41" s="8" t="n">
        <v>0.01</v>
      </c>
      <c r="N41" s="8" t="n">
        <v>0.01</v>
      </c>
    </row>
    <row r="42" spans="1:21">
      <c r="A42" s="4" t="s">
        <v>561</v>
      </c>
      <c r="K42" s="5" t="n">
        <v>25000000</v>
      </c>
    </row>
    <row r="43" spans="1:21">
      <c r="A43" s="4" t="s">
        <v>564</v>
      </c>
      <c r="K43" s="6" t="n">
        <v>307500</v>
      </c>
    </row>
    <row r="44" spans="1:21">
      <c r="A44" s="4" t="s">
        <v>568</v>
      </c>
    </row>
    <row r="45" spans="1:21">
      <c r="A45" s="4" t="s">
        <v>126</v>
      </c>
      <c r="J45" s="5" t="n">
        <v>15000000</v>
      </c>
      <c r="K45" s="5" t="n">
        <v>18500000</v>
      </c>
    </row>
    <row r="46" spans="1:21">
      <c r="A46" s="4" t="s">
        <v>559</v>
      </c>
      <c r="J46" s="6" t="n">
        <v>264000</v>
      </c>
      <c r="K46" s="6" t="n">
        <v>227550</v>
      </c>
    </row>
    <row r="47" spans="1:21">
      <c r="A47" s="4" t="s">
        <v>560</v>
      </c>
      <c r="J47" s="8" t="n">
        <v>0.01</v>
      </c>
      <c r="K47" s="8" t="n">
        <v>0.01</v>
      </c>
    </row>
    <row r="48" spans="1:21">
      <c r="A48" s="4" t="s">
        <v>561</v>
      </c>
      <c r="K48" s="5" t="n">
        <v>25000000</v>
      </c>
    </row>
    <row r="49" spans="1:21">
      <c r="A49" s="4" t="s">
        <v>564</v>
      </c>
      <c r="K49" s="6" t="n">
        <v>307500</v>
      </c>
    </row>
    <row r="50" spans="1:21">
      <c r="A50" s="4" t="s">
        <v>568</v>
      </c>
    </row>
    <row r="51" spans="1:21">
      <c r="A51" s="4" t="s">
        <v>126</v>
      </c>
      <c r="J51" s="5" t="n">
        <v>10000000</v>
      </c>
    </row>
    <row r="52" spans="1:21">
      <c r="A52" s="4" t="s">
        <v>559</v>
      </c>
      <c r="J52" s="6" t="n">
        <v>176000</v>
      </c>
    </row>
    <row r="53" spans="1:21">
      <c r="A53" s="4" t="s">
        <v>560</v>
      </c>
      <c r="J53" s="8" t="n">
        <v>0.01</v>
      </c>
    </row>
    <row r="54" spans="1:21">
      <c r="A54" s="4" t="s">
        <v>569</v>
      </c>
    </row>
    <row r="55" spans="1:21">
      <c r="A55" s="4" t="s">
        <v>570</v>
      </c>
      <c r="R55" s="5" t="n">
        <v>146500000</v>
      </c>
    </row>
    <row r="56" spans="1:21">
      <c r="A56" s="4" t="s">
        <v>571</v>
      </c>
    </row>
    <row r="57" spans="1:21">
      <c r="A57" s="4" t="s">
        <v>126</v>
      </c>
      <c r="L57" s="5" t="n">
        <v>10000000</v>
      </c>
    </row>
    <row r="58" spans="1:21">
      <c r="A58" s="4" t="s">
        <v>559</v>
      </c>
      <c r="L58" s="6" t="n">
        <v>151000</v>
      </c>
    </row>
    <row r="59" spans="1:21">
      <c r="A59" s="4" t="s">
        <v>560</v>
      </c>
      <c r="L59" s="8" t="n">
        <v>0.01</v>
      </c>
    </row>
    <row r="60" spans="1:21">
      <c r="A60" s="4" t="s">
        <v>571</v>
      </c>
    </row>
    <row r="61" spans="1:21">
      <c r="A61" s="4" t="s">
        <v>126</v>
      </c>
      <c r="L61" s="5" t="n">
        <v>15000000</v>
      </c>
    </row>
    <row r="62" spans="1:21">
      <c r="A62" s="4" t="s">
        <v>559</v>
      </c>
      <c r="L62" s="6" t="n">
        <v>226500</v>
      </c>
    </row>
    <row r="63" spans="1:21">
      <c r="A63" s="4" t="s">
        <v>560</v>
      </c>
      <c r="L63" s="8" t="n">
        <v>0.01</v>
      </c>
    </row>
    <row r="64" spans="1:21">
      <c r="A64" s="4" t="s">
        <v>571</v>
      </c>
    </row>
    <row r="65" spans="1:21">
      <c r="A65" s="4" t="s">
        <v>126</v>
      </c>
      <c r="L65" s="5" t="n">
        <v>15000000</v>
      </c>
    </row>
    <row r="66" spans="1:21">
      <c r="A66" s="4" t="s">
        <v>559</v>
      </c>
      <c r="L66" s="6" t="n">
        <v>226500</v>
      </c>
    </row>
    <row r="67" spans="1:21">
      <c r="A67" s="4" t="s">
        <v>560</v>
      </c>
      <c r="L67" s="8" t="n">
        <v>0.01</v>
      </c>
    </row>
    <row r="68" spans="1:21">
      <c r="A68" s="4" t="s">
        <v>527</v>
      </c>
    </row>
    <row r="69" spans="1:21">
      <c r="A69" s="4" t="s">
        <v>126</v>
      </c>
      <c r="L69" s="5" t="n">
        <v>10000000</v>
      </c>
    </row>
    <row r="70" spans="1:21">
      <c r="A70" s="4" t="s">
        <v>559</v>
      </c>
      <c r="L70" s="6" t="n">
        <v>151000</v>
      </c>
    </row>
    <row r="71" spans="1:21">
      <c r="A71" s="4" t="s">
        <v>572</v>
      </c>
    </row>
    <row r="72" spans="1:21">
      <c r="A72" s="4" t="s">
        <v>126</v>
      </c>
      <c r="C72" s="5" t="n">
        <v>15000000</v>
      </c>
      <c r="E72" s="5" t="n">
        <v>15000000</v>
      </c>
    </row>
    <row r="73" spans="1:21">
      <c r="A73" s="4" t="s">
        <v>559</v>
      </c>
      <c r="E73" s="6" t="n">
        <v>214500</v>
      </c>
    </row>
    <row r="74" spans="1:21">
      <c r="A74" s="4" t="s">
        <v>560</v>
      </c>
      <c r="E74" s="8" t="n">
        <v>0.01</v>
      </c>
      <c r="G74" s="8" t="n">
        <v>0.01</v>
      </c>
      <c r="H74" s="8" t="n">
        <v>0.01</v>
      </c>
    </row>
    <row r="75" spans="1:21">
      <c r="A75" s="4" t="s">
        <v>573</v>
      </c>
      <c r="G75" s="5" t="n">
        <v>30000000</v>
      </c>
      <c r="H75" s="5" t="n">
        <v>15000000</v>
      </c>
    </row>
    <row r="76" spans="1:21">
      <c r="A76" s="4" t="s">
        <v>574</v>
      </c>
      <c r="G76" s="6" t="n">
        <v>291000</v>
      </c>
      <c r="H76" s="6" t="n">
        <v>214500</v>
      </c>
    </row>
    <row r="77" spans="1:21">
      <c r="A77" s="4" t="s">
        <v>575</v>
      </c>
      <c r="C77" s="5" t="n">
        <v>15000000</v>
      </c>
    </row>
    <row r="78" spans="1:21">
      <c r="A78" s="4" t="s">
        <v>572</v>
      </c>
    </row>
    <row r="79" spans="1:21">
      <c r="A79" s="4" t="s">
        <v>126</v>
      </c>
      <c r="E79" s="5" t="n">
        <v>10000000</v>
      </c>
    </row>
    <row r="80" spans="1:21">
      <c r="A80" s="4" t="s">
        <v>559</v>
      </c>
      <c r="E80" s="6" t="n">
        <v>143000</v>
      </c>
    </row>
    <row r="81" spans="1:21">
      <c r="A81" s="4" t="s">
        <v>560</v>
      </c>
      <c r="E81" s="8" t="n">
        <v>0.01</v>
      </c>
      <c r="H81" s="8" t="n">
        <v>0.01</v>
      </c>
    </row>
    <row r="82" spans="1:21">
      <c r="A82" s="4" t="s">
        <v>573</v>
      </c>
      <c r="H82" s="5" t="n">
        <v>10000000</v>
      </c>
    </row>
    <row r="83" spans="1:21">
      <c r="A83" s="4" t="s">
        <v>574</v>
      </c>
      <c r="H83" s="6" t="n">
        <v>143000</v>
      </c>
    </row>
    <row r="84" spans="1:21">
      <c r="A84" s="4" t="s">
        <v>576</v>
      </c>
    </row>
    <row r="85" spans="1:21">
      <c r="A85" s="4" t="s">
        <v>126</v>
      </c>
      <c r="D85" s="5" t="n">
        <v>10000000</v>
      </c>
    </row>
    <row r="86" spans="1:21">
      <c r="A86" s="4" t="s">
        <v>559</v>
      </c>
      <c r="D86" s="6" t="n">
        <v>143000</v>
      </c>
    </row>
    <row r="87" spans="1:21">
      <c r="A87" s="4" t="s">
        <v>560</v>
      </c>
      <c r="D87" s="8" t="n">
        <v>0.01</v>
      </c>
      <c r="H87" s="8" t="n">
        <v>0.01</v>
      </c>
    </row>
    <row r="88" spans="1:21">
      <c r="A88" s="4" t="s">
        <v>573</v>
      </c>
      <c r="H88" s="5" t="n">
        <v>10000000</v>
      </c>
    </row>
    <row r="89" spans="1:21">
      <c r="A89" s="4" t="s">
        <v>574</v>
      </c>
      <c r="H89" s="6" t="n">
        <v>143000</v>
      </c>
    </row>
    <row r="90" spans="1:21">
      <c r="A90" s="4" t="s">
        <v>577</v>
      </c>
    </row>
    <row r="91" spans="1:21">
      <c r="A91" s="4" t="s">
        <v>126</v>
      </c>
      <c r="E91" s="5" t="n">
        <v>10000000</v>
      </c>
    </row>
    <row r="92" spans="1:21">
      <c r="A92" s="4" t="s">
        <v>559</v>
      </c>
      <c r="E92" s="6" t="n">
        <v>143000</v>
      </c>
    </row>
    <row r="93" spans="1:21">
      <c r="A93" s="4" t="s">
        <v>560</v>
      </c>
      <c r="E93" s="8" t="n">
        <v>0.01</v>
      </c>
      <c r="H93" s="8" t="n">
        <v>0.01</v>
      </c>
    </row>
    <row r="94" spans="1:21">
      <c r="A94" s="4" t="s">
        <v>573</v>
      </c>
      <c r="H94" s="5" t="n">
        <v>10000000</v>
      </c>
    </row>
    <row r="95" spans="1:21">
      <c r="A95" s="4" t="s">
        <v>574</v>
      </c>
      <c r="H95" s="6" t="n">
        <v>143000</v>
      </c>
    </row>
    <row r="96" spans="1:21">
      <c r="A96" s="4" t="s">
        <v>577</v>
      </c>
    </row>
    <row r="97" spans="1:21">
      <c r="A97" s="4" t="s">
        <v>126</v>
      </c>
      <c r="E97" s="5" t="n">
        <v>10000000</v>
      </c>
    </row>
    <row r="98" spans="1:21">
      <c r="A98" s="4" t="s">
        <v>559</v>
      </c>
      <c r="E98" s="6" t="n">
        <v>143000</v>
      </c>
    </row>
    <row r="99" spans="1:21">
      <c r="A99" s="4" t="s">
        <v>560</v>
      </c>
      <c r="E99" s="8" t="n">
        <v>0.01</v>
      </c>
      <c r="H99" s="8" t="n">
        <v>0.01</v>
      </c>
    </row>
    <row r="100" spans="1:21">
      <c r="A100" s="4" t="s">
        <v>573</v>
      </c>
      <c r="H100" s="5" t="n">
        <v>10000000</v>
      </c>
    </row>
    <row r="101" spans="1:21">
      <c r="A101" s="4" t="s">
        <v>574</v>
      </c>
      <c r="H101" s="6" t="n">
        <v>143000</v>
      </c>
    </row>
    <row r="102" spans="1:21">
      <c r="A102" s="4" t="s">
        <v>578</v>
      </c>
    </row>
    <row r="103" spans="1:21">
      <c r="A103" s="4" t="s">
        <v>126</v>
      </c>
      <c r="C103" s="5" t="n">
        <v>2000000</v>
      </c>
    </row>
    <row r="104" spans="1:21">
      <c r="A104" s="4" t="s">
        <v>559</v>
      </c>
      <c r="C104" s="6" t="n">
        <v>42000</v>
      </c>
    </row>
    <row r="105" spans="1:21">
      <c r="A105" s="4" t="s">
        <v>560</v>
      </c>
      <c r="C105" s="8" t="n">
        <v>0.01</v>
      </c>
      <c r="F105" s="8" t="n">
        <v>0.01</v>
      </c>
    </row>
    <row r="106" spans="1:21">
      <c r="A106" s="4" t="s">
        <v>573</v>
      </c>
      <c r="F106" s="5" t="n">
        <v>2000000</v>
      </c>
    </row>
    <row r="107" spans="1:21">
      <c r="A107" s="4" t="s">
        <v>574</v>
      </c>
      <c r="F107" s="6" t="n">
        <v>42000</v>
      </c>
    </row>
    <row r="108" spans="1:21">
      <c r="A108" s="4" t="s">
        <v>572</v>
      </c>
    </row>
    <row r="109" spans="1:21">
      <c r="A109" s="4" t="s">
        <v>126</v>
      </c>
      <c r="E109" s="5" t="n">
        <v>15000000</v>
      </c>
    </row>
    <row r="110" spans="1:21">
      <c r="A110" s="4" t="s">
        <v>559</v>
      </c>
      <c r="E110" s="6" t="n">
        <v>214500</v>
      </c>
    </row>
    <row r="111" spans="1:21">
      <c r="A111" s="4" t="s">
        <v>560</v>
      </c>
      <c r="E111" s="8" t="n">
        <v>0.01</v>
      </c>
      <c r="H111" s="8" t="n">
        <v>0.01</v>
      </c>
    </row>
    <row r="112" spans="1:21">
      <c r="A112" s="4" t="s">
        <v>573</v>
      </c>
      <c r="H112" s="5" t="n">
        <v>15000000</v>
      </c>
    </row>
    <row r="113" spans="1:21">
      <c r="A113" s="4" t="s">
        <v>574</v>
      </c>
      <c r="H113" s="6" t="n">
        <v>214500</v>
      </c>
    </row>
    <row r="114" spans="1:21">
      <c r="A114" s="4" t="s">
        <v>572</v>
      </c>
    </row>
    <row r="115" spans="1:21">
      <c r="A115" s="4" t="s">
        <v>126</v>
      </c>
      <c r="E115" s="5" t="n">
        <v>10000000</v>
      </c>
    </row>
    <row r="116" spans="1:21">
      <c r="A116" s="4" t="s">
        <v>559</v>
      </c>
      <c r="E116" s="6" t="n">
        <v>143000</v>
      </c>
    </row>
    <row r="117" spans="1:21">
      <c r="A117" s="4" t="s">
        <v>560</v>
      </c>
      <c r="E117" s="8" t="n">
        <v>0.01</v>
      </c>
      <c r="H117" s="8" t="n">
        <v>0.01</v>
      </c>
    </row>
    <row r="118" spans="1:21">
      <c r="A118" s="4" t="s">
        <v>573</v>
      </c>
      <c r="H118" s="5" t="n">
        <v>10000000</v>
      </c>
    </row>
    <row r="119" spans="1:21">
      <c r="A119" s="4" t="s">
        <v>574</v>
      </c>
      <c r="H119" s="6" t="n">
        <v>143000</v>
      </c>
    </row>
    <row r="120" spans="1:21">
      <c r="A120" s="4" t="s">
        <v>579</v>
      </c>
    </row>
    <row r="121" spans="1:21">
      <c r="A121" s="4" t="s">
        <v>126</v>
      </c>
      <c r="E121" s="5" t="n">
        <v>10000000</v>
      </c>
    </row>
    <row r="122" spans="1:21">
      <c r="A122" s="4" t="s">
        <v>559</v>
      </c>
      <c r="E122" s="6" t="n">
        <v>143000</v>
      </c>
    </row>
    <row r="123" spans="1:21">
      <c r="A123" s="4" t="s">
        <v>560</v>
      </c>
      <c r="E123" s="8" t="n">
        <v>0.01</v>
      </c>
      <c r="H123" s="8" t="n">
        <v>0.01</v>
      </c>
    </row>
    <row r="124" spans="1:21">
      <c r="A124" s="4" t="s">
        <v>573</v>
      </c>
      <c r="H124" s="5" t="n">
        <v>10000000</v>
      </c>
    </row>
    <row r="125" spans="1:21">
      <c r="A125" s="4" t="s">
        <v>574</v>
      </c>
      <c r="H125" s="6" t="n">
        <v>143000</v>
      </c>
    </row>
    <row r="126" spans="1:21">
      <c r="A126" s="4" t="s">
        <v>580</v>
      </c>
    </row>
    <row r="127" spans="1:21">
      <c r="A127" s="4" t="s">
        <v>560</v>
      </c>
      <c r="I127" s="8" t="n">
        <v>0.01</v>
      </c>
    </row>
    <row r="128" spans="1:21">
      <c r="A128" s="4" t="s">
        <v>573</v>
      </c>
      <c r="I128" s="5" t="n">
        <v>10000000</v>
      </c>
    </row>
    <row r="129" spans="1:21">
      <c r="A129" s="4" t="s">
        <v>574</v>
      </c>
      <c r="I129" s="6" t="n">
        <v>145000</v>
      </c>
    </row>
    <row r="130" spans="1:21">
      <c r="A130" s="4" t="s">
        <v>581</v>
      </c>
    </row>
    <row r="131" spans="1:21">
      <c r="A131" s="4" t="s">
        <v>126</v>
      </c>
      <c r="B131" s="5" t="n">
        <v>10000000</v>
      </c>
    </row>
    <row r="132" spans="1:21">
      <c r="A132" s="4" t="s">
        <v>559</v>
      </c>
      <c r="B132" s="6" t="n">
        <v>145000</v>
      </c>
    </row>
    <row r="133" spans="1:21">
      <c r="A133" s="4" t="s">
        <v>560</v>
      </c>
      <c r="B133" s="8" t="n">
        <v>0.01</v>
      </c>
    </row>
    <row r="134" spans="1:21">
      <c r="A134" s="4" t="s">
        <v>582</v>
      </c>
    </row>
    <row r="135" spans="1:21">
      <c r="A135" s="4" t="s">
        <v>583</v>
      </c>
      <c r="T135" s="4" t="s">
        <v>584</v>
      </c>
    </row>
    <row r="136" spans="1:21">
      <c r="A136" s="4" t="s">
        <v>585</v>
      </c>
    </row>
    <row r="137" spans="1:21">
      <c r="A137" s="4" t="s">
        <v>586</v>
      </c>
      <c r="Q137" s="4" t="s">
        <v>587</v>
      </c>
    </row>
    <row r="138" spans="1:21">
      <c r="A138" s="4" t="s">
        <v>588</v>
      </c>
    </row>
    <row r="139" spans="1:21">
      <c r="A139" s="4" t="s">
        <v>561</v>
      </c>
      <c r="H139" s="5" t="n">
        <v>250000000</v>
      </c>
    </row>
    <row r="140" spans="1:21">
      <c r="A140" s="4" t="s">
        <v>570</v>
      </c>
      <c r="S140" s="5" t="n">
        <v>11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589</v>
      </c>
      <c r="B1" s="2" t="s">
        <v>1</v>
      </c>
    </row>
    <row r="2" spans="1:2">
      <c r="B2" s="2" t="s">
        <v>2</v>
      </c>
    </row>
    <row r="3" spans="1:2">
      <c r="A3" s="4" t="s">
        <v>356</v>
      </c>
    </row>
    <row r="4" spans="1:2">
      <c r="A4" s="3" t="s">
        <v>590</v>
      </c>
    </row>
    <row r="5" spans="1:2">
      <c r="A5" s="4" t="s">
        <v>591</v>
      </c>
      <c r="B5" s="4" t="s">
        <v>343</v>
      </c>
    </row>
    <row r="6" spans="1:2">
      <c r="A6" s="4" t="s">
        <v>355</v>
      </c>
    </row>
    <row r="7" spans="1:2">
      <c r="A7" s="3" t="s">
        <v>590</v>
      </c>
    </row>
    <row r="8" spans="1:2">
      <c r="A8" s="4" t="s">
        <v>591</v>
      </c>
      <c r="B8" s="4" t="s">
        <v>343</v>
      </c>
    </row>
    <row r="9" spans="1:2">
      <c r="A9" s="4" t="s">
        <v>353</v>
      </c>
    </row>
    <row r="10" spans="1:2">
      <c r="A10" s="3" t="s">
        <v>590</v>
      </c>
    </row>
    <row r="11" spans="1:2">
      <c r="A11" s="4" t="s">
        <v>591</v>
      </c>
      <c r="B11" s="4" t="s">
        <v>592</v>
      </c>
    </row>
    <row r="12" spans="1:2">
      <c r="A12" s="4" t="s">
        <v>354</v>
      </c>
    </row>
    <row r="13" spans="1:2">
      <c r="A13" s="3" t="s">
        <v>590</v>
      </c>
    </row>
    <row r="14" spans="1:2">
      <c r="A14" s="4" t="s">
        <v>591</v>
      </c>
      <c r="B14" s="4" t="s">
        <v>5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593</v>
      </c>
      <c r="B1" s="2" t="s">
        <v>594</v>
      </c>
      <c r="C1" s="2" t="s">
        <v>595</v>
      </c>
      <c r="D1" s="2" t="s">
        <v>596</v>
      </c>
      <c r="E1" s="2" t="s">
        <v>597</v>
      </c>
      <c r="F1" s="2" t="s">
        <v>598</v>
      </c>
      <c r="G1" s="2" t="s">
        <v>2</v>
      </c>
      <c r="H1" s="2" t="s">
        <v>30</v>
      </c>
    </row>
    <row r="2" spans="1:8">
      <c r="A2" s="3" t="s">
        <v>599</v>
      </c>
    </row>
    <row r="3" spans="1:8">
      <c r="A3" s="4" t="s">
        <v>600</v>
      </c>
      <c r="G3" s="6" t="n">
        <v>50000</v>
      </c>
      <c r="H3" s="4" t="s">
        <v>36</v>
      </c>
    </row>
    <row r="4" spans="1:8">
      <c r="A4" s="4" t="s">
        <v>601</v>
      </c>
    </row>
    <row r="5" spans="1:8">
      <c r="A5" s="3" t="s">
        <v>599</v>
      </c>
    </row>
    <row r="6" spans="1:8">
      <c r="A6" s="4" t="s">
        <v>602</v>
      </c>
      <c r="F6" s="4" t="s">
        <v>603</v>
      </c>
    </row>
    <row r="7" spans="1:8">
      <c r="A7" s="4" t="s">
        <v>600</v>
      </c>
      <c r="F7" s="6" t="n">
        <v>50000</v>
      </c>
    </row>
    <row r="8" spans="1:8">
      <c r="A8" s="4" t="s">
        <v>604</v>
      </c>
    </row>
    <row r="9" spans="1:8">
      <c r="A9" s="3" t="s">
        <v>599</v>
      </c>
    </row>
    <row r="10" spans="1:8">
      <c r="A10" s="4" t="s">
        <v>602</v>
      </c>
      <c r="E10" s="4" t="s">
        <v>605</v>
      </c>
    </row>
    <row r="11" spans="1:8">
      <c r="A11" s="4" t="s">
        <v>606</v>
      </c>
      <c r="E11" s="4" t="s">
        <v>607</v>
      </c>
    </row>
    <row r="12" spans="1:8">
      <c r="A12" s="4" t="s">
        <v>608</v>
      </c>
    </row>
    <row r="13" spans="1:8">
      <c r="A13" s="3" t="s">
        <v>599</v>
      </c>
    </row>
    <row r="14" spans="1:8">
      <c r="A14" s="4" t="s">
        <v>602</v>
      </c>
      <c r="D14" s="4" t="s">
        <v>609</v>
      </c>
    </row>
    <row r="15" spans="1:8">
      <c r="A15" s="4" t="s">
        <v>606</v>
      </c>
      <c r="D15" s="4" t="s">
        <v>610</v>
      </c>
    </row>
    <row r="16" spans="1:8">
      <c r="A16" s="4" t="s">
        <v>611</v>
      </c>
    </row>
    <row r="17" spans="1:8">
      <c r="A17" s="3" t="s">
        <v>599</v>
      </c>
    </row>
    <row r="18" spans="1:8">
      <c r="A18" s="4" t="s">
        <v>602</v>
      </c>
      <c r="C18" s="4" t="s">
        <v>612</v>
      </c>
    </row>
    <row r="19" spans="1:8">
      <c r="A19" s="4" t="s">
        <v>606</v>
      </c>
      <c r="C19" s="4" t="s">
        <v>610</v>
      </c>
    </row>
    <row r="20" spans="1:8">
      <c r="A20" s="4" t="s">
        <v>613</v>
      </c>
    </row>
    <row r="21" spans="1:8">
      <c r="A21" s="3" t="s">
        <v>599</v>
      </c>
    </row>
    <row r="22" spans="1:8">
      <c r="A22" s="4" t="s">
        <v>602</v>
      </c>
      <c r="B22" s="4" t="s">
        <v>614</v>
      </c>
    </row>
    <row r="23" spans="1:8">
      <c r="A23" s="4" t="s">
        <v>606</v>
      </c>
      <c r="B23" s="4" t="s">
        <v>6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5</v>
      </c>
      <c r="B1" s="2" t="s">
        <v>400</v>
      </c>
      <c r="C1" s="2" t="s">
        <v>2</v>
      </c>
      <c r="D1" s="2" t="s">
        <v>30</v>
      </c>
    </row>
    <row r="2" spans="1:4">
      <c r="A2" s="3" t="s">
        <v>616</v>
      </c>
    </row>
    <row r="3" spans="1:4">
      <c r="A3" s="4" t="s">
        <v>617</v>
      </c>
      <c r="B3" s="4" t="s">
        <v>618</v>
      </c>
    </row>
    <row r="4" spans="1:4">
      <c r="A4" s="4" t="s">
        <v>619</v>
      </c>
      <c r="C4" s="6" t="n">
        <v>85631</v>
      </c>
    </row>
    <row r="5" spans="1:4">
      <c r="A5" s="4" t="s">
        <v>440</v>
      </c>
      <c r="C5" s="6" t="n">
        <v>114000</v>
      </c>
      <c r="D5" s="6" t="n">
        <v>11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620</v>
      </c>
      <c r="B1" s="2" t="s">
        <v>1</v>
      </c>
    </row>
    <row r="2" spans="1:2">
      <c r="B2" s="2" t="s">
        <v>2</v>
      </c>
    </row>
    <row r="3" spans="1:2">
      <c r="A3" s="4" t="s">
        <v>621</v>
      </c>
    </row>
    <row r="4" spans="1:2">
      <c r="A4" s="3" t="s">
        <v>599</v>
      </c>
    </row>
    <row r="5" spans="1:2">
      <c r="A5" s="4" t="s">
        <v>622</v>
      </c>
      <c r="B5" s="4" t="s">
        <v>5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623</v>
      </c>
      <c r="B1" s="2" t="s">
        <v>624</v>
      </c>
      <c r="C1" s="2" t="s">
        <v>625</v>
      </c>
      <c r="D1" s="2" t="s">
        <v>2</v>
      </c>
    </row>
    <row r="2" spans="1:4">
      <c r="A2" s="4" t="s">
        <v>626</v>
      </c>
      <c r="B2" s="6" t="n">
        <v>971500</v>
      </c>
    </row>
    <row r="3" spans="1:4">
      <c r="A3" s="4" t="s">
        <v>627</v>
      </c>
      <c r="D3" s="4" t="s">
        <v>628</v>
      </c>
    </row>
    <row r="4" spans="1:4">
      <c r="A4" s="4" t="s">
        <v>629</v>
      </c>
    </row>
    <row r="5" spans="1:4">
      <c r="A5" s="4" t="s">
        <v>630</v>
      </c>
      <c r="B5" s="5" t="n">
        <v>15500000</v>
      </c>
      <c r="C5" s="5" t="n">
        <v>14500000</v>
      </c>
    </row>
    <row r="6" spans="1:4">
      <c r="A6" s="4" t="s">
        <v>631</v>
      </c>
      <c r="B6" s="6" t="n">
        <v>181350</v>
      </c>
      <c r="C6" s="6" t="n">
        <v>97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8"/>
    <col customWidth="1" max="2" min="2" width="23"/>
    <col customWidth="1" max="3" min="3" width="26"/>
    <col customWidth="1" max="4" min="4" width="36"/>
    <col customWidth="1" max="5" min="5" width="28"/>
    <col customWidth="1" max="6" min="6" width="29"/>
    <col customWidth="1" max="7" min="7" width="33"/>
    <col customWidth="1" max="8" min="8" width="41"/>
    <col customWidth="1" max="9" min="9" width="52"/>
    <col customWidth="1" max="10" min="10" width="34"/>
    <col customWidth="1" max="11" min="11" width="12"/>
  </cols>
  <sheetData>
    <row r="1" spans="1:11">
      <c r="A1" s="1" t="s">
        <v>104</v>
      </c>
      <c r="B1" s="2" t="s">
        <v>105</v>
      </c>
      <c r="C1" s="2" t="s">
        <v>106</v>
      </c>
      <c r="D1" s="2" t="s">
        <v>107</v>
      </c>
      <c r="E1" s="2" t="s">
        <v>108</v>
      </c>
      <c r="F1" s="2" t="s">
        <v>109</v>
      </c>
      <c r="G1" s="2" t="s">
        <v>110</v>
      </c>
      <c r="H1" s="2" t="s">
        <v>111</v>
      </c>
      <c r="I1" s="2" t="s">
        <v>112</v>
      </c>
      <c r="J1" s="2" t="s">
        <v>113</v>
      </c>
      <c r="K1" s="2" t="s">
        <v>114</v>
      </c>
    </row>
    <row r="2" spans="1:11">
      <c r="A2" s="4" t="s">
        <v>115</v>
      </c>
      <c r="B2" s="5" t="n">
        <v>1032123906</v>
      </c>
    </row>
    <row r="3" spans="1:11">
      <c r="A3" s="4" t="s">
        <v>116</v>
      </c>
      <c r="C3" s="5" t="n">
        <v>1000000</v>
      </c>
    </row>
    <row r="4" spans="1:11">
      <c r="A4" s="4" t="s">
        <v>117</v>
      </c>
      <c r="B4" s="6" t="n">
        <v>1032124</v>
      </c>
      <c r="C4" s="6" t="n">
        <v>1000</v>
      </c>
      <c r="D4" s="6" t="n">
        <v>110256424</v>
      </c>
      <c r="E4" s="6" t="n">
        <v>-4448696</v>
      </c>
      <c r="F4" s="6" t="n">
        <v>-109393306</v>
      </c>
      <c r="G4" s="4" t="s">
        <v>36</v>
      </c>
      <c r="H4" s="6" t="n">
        <v>-20999</v>
      </c>
      <c r="I4" s="6" t="n">
        <v>-2573453</v>
      </c>
      <c r="J4" s="4" t="s">
        <v>36</v>
      </c>
      <c r="K4" s="6" t="n">
        <v>-2573453</v>
      </c>
    </row>
    <row r="5" spans="1:11">
      <c r="A5" s="4" t="s">
        <v>118</v>
      </c>
      <c r="B5" s="5" t="n">
        <v>257403310</v>
      </c>
    </row>
    <row r="6" spans="1:11">
      <c r="A6" s="4" t="s">
        <v>119</v>
      </c>
      <c r="B6" s="6" t="n">
        <v>257404</v>
      </c>
      <c r="D6" s="5" t="n">
        <v>8768691</v>
      </c>
      <c r="E6" s="5" t="n">
        <v>-6012368</v>
      </c>
      <c r="G6" s="4" t="s">
        <v>36</v>
      </c>
      <c r="I6" s="5" t="n">
        <v>3013728</v>
      </c>
      <c r="K6" s="5" t="n">
        <v>3013728</v>
      </c>
    </row>
    <row r="7" spans="1:11">
      <c r="A7" s="4" t="s">
        <v>120</v>
      </c>
      <c r="B7" s="5" t="n">
        <v>185828080</v>
      </c>
    </row>
    <row r="8" spans="1:11">
      <c r="A8" s="4" t="s">
        <v>121</v>
      </c>
      <c r="B8" s="6" t="n">
        <v>185828</v>
      </c>
      <c r="D8" s="5" t="n">
        <v>6120076</v>
      </c>
      <c r="I8" s="5" t="n">
        <v>6305904</v>
      </c>
      <c r="K8" s="5" t="n">
        <v>6305904</v>
      </c>
    </row>
    <row r="9" spans="1:11">
      <c r="A9" s="4" t="s">
        <v>122</v>
      </c>
      <c r="B9" s="5" t="n">
        <v>10000000</v>
      </c>
    </row>
    <row r="10" spans="1:11">
      <c r="A10" s="4" t="s">
        <v>123</v>
      </c>
      <c r="B10" s="6" t="n">
        <v>10000</v>
      </c>
      <c r="D10" s="5" t="n">
        <v>240000</v>
      </c>
      <c r="I10" s="5" t="n">
        <v>250000</v>
      </c>
      <c r="K10" s="5" t="n">
        <v>250000</v>
      </c>
    </row>
    <row r="11" spans="1:11">
      <c r="A11" s="4" t="s">
        <v>124</v>
      </c>
      <c r="B11" s="5" t="n">
        <v>20000000</v>
      </c>
    </row>
    <row r="12" spans="1:11">
      <c r="A12" s="4" t="s">
        <v>125</v>
      </c>
      <c r="B12" s="6" t="n">
        <v>20000</v>
      </c>
      <c r="D12" s="5" t="n">
        <v>385000</v>
      </c>
      <c r="I12" s="5" t="n">
        <v>405000</v>
      </c>
      <c r="K12" s="5" t="n">
        <v>405000</v>
      </c>
    </row>
    <row r="13" spans="1:11">
      <c r="A13" s="4" t="s">
        <v>126</v>
      </c>
      <c r="B13" s="5" t="n">
        <v>76500000</v>
      </c>
    </row>
    <row r="14" spans="1:11">
      <c r="A14" s="4" t="s">
        <v>127</v>
      </c>
      <c r="B14" s="6" t="n">
        <v>76500</v>
      </c>
      <c r="D14" s="5" t="n">
        <v>2172000</v>
      </c>
      <c r="G14" s="5" t="n">
        <v>-381500</v>
      </c>
      <c r="I14" s="5" t="n">
        <v>1867000</v>
      </c>
      <c r="K14" s="5" t="n">
        <v>1867000</v>
      </c>
    </row>
    <row r="15" spans="1:11">
      <c r="A15" s="4" t="s">
        <v>128</v>
      </c>
      <c r="E15" s="5" t="n">
        <v>7252031</v>
      </c>
      <c r="I15" s="5" t="n">
        <v>7252031</v>
      </c>
      <c r="K15" s="5" t="n">
        <v>7252031</v>
      </c>
    </row>
    <row r="16" spans="1:11">
      <c r="A16" s="4" t="s">
        <v>129</v>
      </c>
      <c r="F16" s="5" t="n">
        <v>-18623827</v>
      </c>
      <c r="I16" s="5" t="n">
        <v>-18623827</v>
      </c>
      <c r="J16" s="5" t="n">
        <v>-513374</v>
      </c>
      <c r="K16" s="5" t="n">
        <v>-19137201</v>
      </c>
    </row>
    <row r="17" spans="1:11">
      <c r="A17" s="4" t="s">
        <v>130</v>
      </c>
      <c r="F17" s="5" t="n">
        <v>1</v>
      </c>
      <c r="I17" s="5" t="n">
        <v>1</v>
      </c>
      <c r="K17" s="5" t="n">
        <v>1</v>
      </c>
    </row>
    <row r="18" spans="1:11">
      <c r="A18" s="4" t="s">
        <v>131</v>
      </c>
      <c r="H18" s="5" t="n">
        <v>2503</v>
      </c>
      <c r="I18" s="5" t="n">
        <v>2503</v>
      </c>
      <c r="K18" s="6" t="n">
        <v>2503</v>
      </c>
    </row>
    <row r="19" spans="1:11">
      <c r="A19" s="4" t="s">
        <v>132</v>
      </c>
      <c r="B19" s="5" t="n">
        <v>1581855296</v>
      </c>
      <c r="K19" s="5" t="n">
        <v>1581855296</v>
      </c>
    </row>
    <row r="20" spans="1:11">
      <c r="A20" s="4" t="s">
        <v>133</v>
      </c>
      <c r="C20" s="5" t="n">
        <v>1000000</v>
      </c>
      <c r="K20" s="5" t="n">
        <v>1000000</v>
      </c>
    </row>
    <row r="21" spans="1:11">
      <c r="A21" s="4" t="s">
        <v>134</v>
      </c>
      <c r="B21" s="6" t="n">
        <v>1581856</v>
      </c>
      <c r="C21" s="6" t="n">
        <v>1000</v>
      </c>
      <c r="D21" s="5" t="n">
        <v>127942191</v>
      </c>
      <c r="E21" s="5" t="n">
        <v>-3209032</v>
      </c>
      <c r="F21" s="5" t="n">
        <v>-128017132</v>
      </c>
      <c r="G21" s="5" t="n">
        <v>-381500</v>
      </c>
      <c r="H21" s="5" t="n">
        <v>-18496</v>
      </c>
      <c r="I21" s="5" t="n">
        <v>-2101113</v>
      </c>
      <c r="J21" s="5" t="n">
        <v>-513374</v>
      </c>
      <c r="K21" s="6" t="n">
        <v>-2614487</v>
      </c>
    </row>
    <row r="22" spans="1:11">
      <c r="A22" s="4" t="s">
        <v>118</v>
      </c>
      <c r="B22" s="5" t="n">
        <v>174000000</v>
      </c>
    </row>
    <row r="23" spans="1:11">
      <c r="A23" s="4" t="s">
        <v>119</v>
      </c>
      <c r="B23" s="6" t="n">
        <v>174000</v>
      </c>
      <c r="D23" s="5" t="n">
        <v>2586632</v>
      </c>
      <c r="E23" s="5" t="n">
        <v>-1616264</v>
      </c>
      <c r="I23" s="5" t="n">
        <v>1144368</v>
      </c>
      <c r="K23" s="5" t="n">
        <v>1144368</v>
      </c>
    </row>
    <row r="24" spans="1:11">
      <c r="A24" s="4" t="s">
        <v>120</v>
      </c>
      <c r="B24" s="5" t="n">
        <v>45000000</v>
      </c>
    </row>
    <row r="25" spans="1:11">
      <c r="A25" s="4" t="s">
        <v>121</v>
      </c>
      <c r="B25" s="6" t="n">
        <v>45000</v>
      </c>
      <c r="D25" s="5" t="n">
        <v>589500</v>
      </c>
      <c r="I25" s="5" t="n">
        <v>634500</v>
      </c>
      <c r="K25" s="6" t="n">
        <v>634500</v>
      </c>
    </row>
    <row r="26" spans="1:11">
      <c r="A26" s="4" t="s">
        <v>126</v>
      </c>
      <c r="B26" s="5" t="n">
        <v>292000000</v>
      </c>
      <c r="K26" s="5" t="n">
        <v>292000000</v>
      </c>
    </row>
    <row r="27" spans="1:11">
      <c r="A27" s="4" t="s">
        <v>127</v>
      </c>
      <c r="B27" s="6" t="n">
        <v>292000</v>
      </c>
      <c r="D27" s="5" t="n">
        <v>2628000</v>
      </c>
      <c r="G27" s="5" t="n">
        <v>-273500</v>
      </c>
      <c r="I27" s="5" t="n">
        <v>2646500</v>
      </c>
      <c r="K27" s="6" t="n">
        <v>2646500</v>
      </c>
    </row>
    <row r="28" spans="1:11">
      <c r="A28" s="4" t="s">
        <v>135</v>
      </c>
      <c r="B28" s="5" t="n">
        <v>250000000</v>
      </c>
    </row>
    <row r="29" spans="1:11">
      <c r="A29" s="4" t="s">
        <v>136</v>
      </c>
      <c r="B29" s="6" t="n">
        <v>250000</v>
      </c>
      <c r="D29" s="5" t="n">
        <v>975407</v>
      </c>
      <c r="I29" s="5" t="n">
        <v>1225407</v>
      </c>
      <c r="K29" s="5" t="n">
        <v>1225407</v>
      </c>
    </row>
    <row r="30" spans="1:11">
      <c r="A30" s="4" t="s">
        <v>137</v>
      </c>
      <c r="B30" s="5" t="n">
        <v>7500000</v>
      </c>
    </row>
    <row r="31" spans="1:11">
      <c r="A31" s="4" t="s">
        <v>138</v>
      </c>
      <c r="B31" s="6" t="n">
        <v>7500</v>
      </c>
      <c r="D31" s="5" t="n">
        <v>82500</v>
      </c>
      <c r="I31" s="5" t="n">
        <v>90000</v>
      </c>
      <c r="K31" s="5" t="n">
        <v>90000</v>
      </c>
    </row>
    <row r="32" spans="1:11">
      <c r="A32" s="4" t="s">
        <v>139</v>
      </c>
      <c r="D32" s="5" t="n">
        <v>1298500</v>
      </c>
      <c r="I32" s="5" t="n">
        <v>1298500</v>
      </c>
      <c r="K32" s="5" t="n">
        <v>1298500</v>
      </c>
    </row>
    <row r="33" spans="1:11">
      <c r="A33" s="4" t="s">
        <v>128</v>
      </c>
      <c r="E33" s="5" t="n">
        <v>3119637</v>
      </c>
      <c r="I33" s="5" t="n">
        <v>3119637</v>
      </c>
      <c r="K33" s="5" t="n">
        <v>3119637</v>
      </c>
    </row>
    <row r="34" spans="1:11">
      <c r="A34" s="4" t="s">
        <v>129</v>
      </c>
      <c r="F34" s="5" t="n">
        <v>-9911889</v>
      </c>
      <c r="I34" s="5" t="n">
        <v>-9911889</v>
      </c>
      <c r="J34" s="5" t="n">
        <v>-78413</v>
      </c>
      <c r="K34" s="5" t="n">
        <v>-9990302</v>
      </c>
    </row>
    <row r="35" spans="1:11">
      <c r="A35" s="4" t="s">
        <v>131</v>
      </c>
      <c r="H35" s="5" t="n">
        <v>7875</v>
      </c>
      <c r="I35" s="5" t="n">
        <v>7875</v>
      </c>
      <c r="K35" s="6" t="n">
        <v>7875</v>
      </c>
    </row>
    <row r="36" spans="1:11">
      <c r="A36" s="4" t="s">
        <v>140</v>
      </c>
      <c r="B36" s="5" t="n">
        <v>2350355296</v>
      </c>
      <c r="K36" s="5" t="n">
        <v>2350355296</v>
      </c>
    </row>
    <row r="37" spans="1:11">
      <c r="A37" s="4" t="s">
        <v>141</v>
      </c>
      <c r="C37" s="5" t="n">
        <v>1000000</v>
      </c>
      <c r="K37" s="5" t="n">
        <v>1000000</v>
      </c>
    </row>
    <row r="38" spans="1:11">
      <c r="A38" s="4" t="s">
        <v>142</v>
      </c>
      <c r="B38" s="6" t="n">
        <v>2350356</v>
      </c>
      <c r="C38" s="6" t="n">
        <v>1000</v>
      </c>
      <c r="D38" s="6" t="n">
        <v>136102730</v>
      </c>
      <c r="E38" s="6" t="n">
        <v>-1705659</v>
      </c>
      <c r="F38" s="6" t="n">
        <v>-137929021</v>
      </c>
      <c r="G38" s="6" t="n">
        <v>-655000</v>
      </c>
      <c r="H38" s="6" t="n">
        <v>-10621</v>
      </c>
      <c r="I38" s="6" t="n">
        <v>-1846215</v>
      </c>
      <c r="J38" s="6" t="n">
        <v>-591787</v>
      </c>
      <c r="K38" s="6" t="n">
        <v>-2438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632</v>
      </c>
      <c r="B1" s="2" t="s">
        <v>633</v>
      </c>
      <c r="C1" s="2" t="s">
        <v>634</v>
      </c>
      <c r="D1" s="2" t="s">
        <v>635</v>
      </c>
      <c r="E1" s="2" t="s">
        <v>636</v>
      </c>
      <c r="F1" s="2" t="s">
        <v>637</v>
      </c>
      <c r="G1" s="2" t="s">
        <v>2</v>
      </c>
      <c r="H1" s="2" t="s">
        <v>30</v>
      </c>
    </row>
    <row r="2" spans="1:8">
      <c r="A2" s="3" t="s">
        <v>638</v>
      </c>
    </row>
    <row r="3" spans="1:8">
      <c r="A3" s="4" t="s">
        <v>85</v>
      </c>
      <c r="G3" s="6" t="n">
        <v>306326</v>
      </c>
      <c r="H3" s="6" t="n">
        <v>801500</v>
      </c>
    </row>
    <row r="4" spans="1:8">
      <c r="A4" s="4" t="s">
        <v>126</v>
      </c>
      <c r="G4" s="5" t="n">
        <v>292000000</v>
      </c>
    </row>
    <row r="5" spans="1:8">
      <c r="A5" s="4" t="s">
        <v>127</v>
      </c>
      <c r="G5" s="6" t="n">
        <v>2646500</v>
      </c>
      <c r="H5" s="6" t="n">
        <v>1867000</v>
      </c>
    </row>
    <row r="6" spans="1:8">
      <c r="A6" s="4" t="s">
        <v>560</v>
      </c>
      <c r="G6" s="7" t="n">
        <v>0.01</v>
      </c>
    </row>
    <row r="7" spans="1:8">
      <c r="A7" s="4" t="s">
        <v>105</v>
      </c>
    </row>
    <row r="8" spans="1:8">
      <c r="A8" s="3" t="s">
        <v>638</v>
      </c>
    </row>
    <row r="9" spans="1:8">
      <c r="A9" s="4" t="s">
        <v>517</v>
      </c>
      <c r="G9" s="5" t="n">
        <v>174000000</v>
      </c>
      <c r="H9" s="5" t="n">
        <v>257403310</v>
      </c>
    </row>
    <row r="10" spans="1:8">
      <c r="A10" s="4" t="s">
        <v>126</v>
      </c>
      <c r="G10" s="5" t="n">
        <v>292000000</v>
      </c>
      <c r="H10" s="5" t="n">
        <v>76500000</v>
      </c>
    </row>
    <row r="11" spans="1:8">
      <c r="A11" s="4" t="s">
        <v>127</v>
      </c>
      <c r="G11" s="6" t="n">
        <v>292000</v>
      </c>
      <c r="H11" s="6" t="n">
        <v>76500</v>
      </c>
    </row>
    <row r="12" spans="1:8">
      <c r="A12" s="4" t="s">
        <v>639</v>
      </c>
    </row>
    <row r="13" spans="1:8">
      <c r="A13" s="3" t="s">
        <v>638</v>
      </c>
    </row>
    <row r="14" spans="1:8">
      <c r="A14" s="4" t="s">
        <v>640</v>
      </c>
      <c r="E14" s="4" t="s">
        <v>347</v>
      </c>
    </row>
    <row r="15" spans="1:8">
      <c r="A15" s="4" t="s">
        <v>641</v>
      </c>
      <c r="E15" s="4" t="s">
        <v>642</v>
      </c>
    </row>
    <row r="16" spans="1:8">
      <c r="A16" s="4" t="s">
        <v>643</v>
      </c>
    </row>
    <row r="17" spans="1:8">
      <c r="A17" s="3" t="s">
        <v>638</v>
      </c>
    </row>
    <row r="18" spans="1:8">
      <c r="A18" s="4" t="s">
        <v>85</v>
      </c>
      <c r="F18" s="6" t="n">
        <v>201656</v>
      </c>
    </row>
    <row r="19" spans="1:8">
      <c r="A19" s="4" t="s">
        <v>644</v>
      </c>
    </row>
    <row r="20" spans="1:8">
      <c r="A20" s="3" t="s">
        <v>638</v>
      </c>
    </row>
    <row r="21" spans="1:8">
      <c r="A21" s="4" t="s">
        <v>645</v>
      </c>
      <c r="E21" s="4" t="s">
        <v>646</v>
      </c>
    </row>
    <row r="22" spans="1:8">
      <c r="A22" s="4" t="s">
        <v>647</v>
      </c>
    </row>
    <row r="23" spans="1:8">
      <c r="A23" s="3" t="s">
        <v>638</v>
      </c>
    </row>
    <row r="24" spans="1:8">
      <c r="A24" s="4" t="s">
        <v>517</v>
      </c>
      <c r="D24" s="5" t="n">
        <v>5000000</v>
      </c>
    </row>
    <row r="25" spans="1:8">
      <c r="A25" s="4" t="s">
        <v>511</v>
      </c>
      <c r="D25" s="6" t="n">
        <v>350000</v>
      </c>
    </row>
    <row r="26" spans="1:8">
      <c r="A26" s="4" t="s">
        <v>648</v>
      </c>
    </row>
    <row r="27" spans="1:8">
      <c r="A27" s="3" t="s">
        <v>638</v>
      </c>
    </row>
    <row r="28" spans="1:8">
      <c r="A28" s="4" t="s">
        <v>517</v>
      </c>
      <c r="D28" s="5" t="n">
        <v>10000000</v>
      </c>
    </row>
    <row r="29" spans="1:8">
      <c r="A29" s="4" t="s">
        <v>511</v>
      </c>
      <c r="D29" s="6" t="n">
        <v>700000</v>
      </c>
    </row>
    <row r="30" spans="1:8">
      <c r="A30" s="4" t="s">
        <v>649</v>
      </c>
    </row>
    <row r="31" spans="1:8">
      <c r="A31" s="3" t="s">
        <v>638</v>
      </c>
    </row>
    <row r="32" spans="1:8">
      <c r="A32" s="4" t="s">
        <v>126</v>
      </c>
      <c r="D32" s="5" t="n">
        <v>10000000</v>
      </c>
    </row>
    <row r="33" spans="1:8">
      <c r="A33" s="4" t="s">
        <v>127</v>
      </c>
      <c r="D33" s="6" t="n">
        <v>700000</v>
      </c>
    </row>
    <row r="34" spans="1:8">
      <c r="A34" s="4" t="s">
        <v>560</v>
      </c>
      <c r="D34" s="8" t="n">
        <v>0.05</v>
      </c>
    </row>
    <row r="35" spans="1:8">
      <c r="A35" s="4" t="s">
        <v>650</v>
      </c>
    </row>
    <row r="36" spans="1:8">
      <c r="A36" s="3" t="s">
        <v>638</v>
      </c>
    </row>
    <row r="37" spans="1:8">
      <c r="A37" s="4" t="s">
        <v>645</v>
      </c>
      <c r="C37" s="4" t="s">
        <v>651</v>
      </c>
    </row>
    <row r="38" spans="1:8">
      <c r="A38" s="4" t="s">
        <v>652</v>
      </c>
    </row>
    <row r="39" spans="1:8">
      <c r="A39" s="3" t="s">
        <v>638</v>
      </c>
    </row>
    <row r="40" spans="1:8">
      <c r="A40" s="4" t="s">
        <v>126</v>
      </c>
      <c r="B40" s="5" t="n">
        <v>10000000</v>
      </c>
    </row>
    <row r="41" spans="1:8">
      <c r="A41" s="4" t="s">
        <v>127</v>
      </c>
      <c r="B41" s="6" t="n">
        <v>815000</v>
      </c>
    </row>
    <row r="42" spans="1:8">
      <c r="A42" s="4" t="s">
        <v>560</v>
      </c>
      <c r="B42" s="8" t="n">
        <v>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0</v>
      </c>
    </row>
    <row r="3" spans="1:3">
      <c r="A3" s="3" t="s">
        <v>144</v>
      </c>
    </row>
    <row r="4" spans="1:3">
      <c r="A4" s="4" t="s">
        <v>145</v>
      </c>
      <c r="B4" s="6" t="n">
        <v>-9990302</v>
      </c>
      <c r="C4" s="6" t="n">
        <v>-19137201</v>
      </c>
    </row>
    <row r="5" spans="1:3">
      <c r="A5" s="3" t="s">
        <v>146</v>
      </c>
    </row>
    <row r="6" spans="1:3">
      <c r="A6" s="4" t="s">
        <v>147</v>
      </c>
      <c r="B6" s="5" t="n">
        <v>45222</v>
      </c>
      <c r="C6" s="4" t="s">
        <v>36</v>
      </c>
    </row>
    <row r="7" spans="1:3">
      <c r="A7" s="4" t="s">
        <v>148</v>
      </c>
      <c r="B7" s="5" t="n">
        <v>471589</v>
      </c>
      <c r="C7" s="4" t="s">
        <v>36</v>
      </c>
    </row>
    <row r="8" spans="1:3">
      <c r="A8" s="4" t="s">
        <v>149</v>
      </c>
      <c r="B8" s="5" t="n">
        <v>3119637</v>
      </c>
      <c r="C8" s="4" t="s">
        <v>36</v>
      </c>
    </row>
    <row r="9" spans="1:3">
      <c r="A9" s="4" t="s">
        <v>150</v>
      </c>
      <c r="B9" s="5" t="n">
        <v>1144368</v>
      </c>
      <c r="C9" s="5" t="n">
        <v>10109010</v>
      </c>
    </row>
    <row r="10" spans="1:3">
      <c r="A10" s="4" t="s">
        <v>139</v>
      </c>
      <c r="B10" s="5" t="n">
        <v>1942500</v>
      </c>
      <c r="C10" s="5" t="n">
        <v>1708476</v>
      </c>
    </row>
    <row r="11" spans="1:3">
      <c r="A11" s="4" t="s">
        <v>151</v>
      </c>
      <c r="B11" s="5" t="n">
        <v>143717</v>
      </c>
      <c r="C11" s="5" t="n">
        <v>-115042</v>
      </c>
    </row>
    <row r="12" spans="1:3">
      <c r="A12" s="4" t="s">
        <v>152</v>
      </c>
      <c r="B12" s="4" t="s">
        <v>36</v>
      </c>
      <c r="C12" s="5" t="n">
        <v>75000</v>
      </c>
    </row>
    <row r="13" spans="1:3">
      <c r="A13" s="4" t="s">
        <v>153</v>
      </c>
      <c r="B13" s="5" t="n">
        <v>588645</v>
      </c>
      <c r="C13" s="5" t="n">
        <v>5700076</v>
      </c>
    </row>
    <row r="14" spans="1:3">
      <c r="A14" s="4" t="s">
        <v>154</v>
      </c>
      <c r="B14" s="5" t="n">
        <v>-971500</v>
      </c>
      <c r="C14" s="4" t="s">
        <v>36</v>
      </c>
    </row>
    <row r="15" spans="1:3">
      <c r="A15" s="4" t="s">
        <v>155</v>
      </c>
      <c r="B15" s="5" t="n">
        <v>170689</v>
      </c>
      <c r="C15" s="4" t="s">
        <v>36</v>
      </c>
    </row>
    <row r="16" spans="1:3">
      <c r="A16" s="4" t="s">
        <v>99</v>
      </c>
      <c r="B16" s="5" t="n">
        <v>7875</v>
      </c>
      <c r="C16" s="5" t="n">
        <v>2503</v>
      </c>
    </row>
    <row r="17" spans="1:3">
      <c r="A17" s="3" t="s">
        <v>156</v>
      </c>
    </row>
    <row r="18" spans="1:3">
      <c r="A18" s="4" t="s">
        <v>33</v>
      </c>
      <c r="B18" s="5" t="n">
        <v>-3366</v>
      </c>
      <c r="C18" s="5" t="n">
        <v>30696</v>
      </c>
    </row>
    <row r="19" spans="1:3">
      <c r="A19" s="4" t="s">
        <v>157</v>
      </c>
      <c r="B19" s="5" t="n">
        <v>-37516</v>
      </c>
      <c r="C19" s="4" t="s">
        <v>36</v>
      </c>
    </row>
    <row r="20" spans="1:3">
      <c r="A20" s="4" t="s">
        <v>34</v>
      </c>
      <c r="B20" s="5" t="n">
        <v>-14756</v>
      </c>
      <c r="C20" s="5" t="n">
        <v>-97626</v>
      </c>
    </row>
    <row r="21" spans="1:3">
      <c r="A21" s="4" t="s">
        <v>37</v>
      </c>
      <c r="B21" s="5" t="n">
        <v>83682</v>
      </c>
      <c r="C21" s="4" t="s">
        <v>36</v>
      </c>
    </row>
    <row r="22" spans="1:3">
      <c r="A22" s="4" t="s">
        <v>46</v>
      </c>
      <c r="B22" s="5" t="n">
        <v>-174474</v>
      </c>
      <c r="C22" s="5" t="n">
        <v>602121</v>
      </c>
    </row>
    <row r="23" spans="1:3">
      <c r="A23" s="4" t="s">
        <v>158</v>
      </c>
      <c r="B23" s="5" t="n">
        <v>247929</v>
      </c>
      <c r="C23" s="5" t="n">
        <v>197847</v>
      </c>
    </row>
    <row r="24" spans="1:3">
      <c r="A24" s="4" t="s">
        <v>159</v>
      </c>
      <c r="B24" s="5" t="n">
        <v>-1626583</v>
      </c>
      <c r="C24" s="5" t="n">
        <v>-710196</v>
      </c>
    </row>
    <row r="25" spans="1:3">
      <c r="A25" s="3" t="s">
        <v>160</v>
      </c>
    </row>
    <row r="26" spans="1:3">
      <c r="A26" s="4" t="s">
        <v>157</v>
      </c>
      <c r="B26" s="4" t="s">
        <v>36</v>
      </c>
      <c r="C26" s="5" t="n">
        <v>12484</v>
      </c>
    </row>
    <row r="27" spans="1:3">
      <c r="A27" s="4" t="s">
        <v>161</v>
      </c>
      <c r="B27" s="5" t="n">
        <v>50000</v>
      </c>
      <c r="C27" s="4" t="s">
        <v>36</v>
      </c>
    </row>
    <row r="28" spans="1:3">
      <c r="A28" s="4" t="s">
        <v>162</v>
      </c>
      <c r="B28" s="5" t="n">
        <v>-50000</v>
      </c>
      <c r="C28" s="5" t="n">
        <v>12484</v>
      </c>
    </row>
    <row r="29" spans="1:3">
      <c r="A29" s="3" t="s">
        <v>163</v>
      </c>
    </row>
    <row r="30" spans="1:3">
      <c r="A30" s="4" t="s">
        <v>164</v>
      </c>
      <c r="B30" s="4" t="s">
        <v>36</v>
      </c>
      <c r="C30" s="5" t="n">
        <v>6000</v>
      </c>
    </row>
    <row r="31" spans="1:3">
      <c r="A31" s="4" t="s">
        <v>165</v>
      </c>
      <c r="B31" s="4" t="s">
        <v>36</v>
      </c>
      <c r="C31" s="5" t="n">
        <v>130855</v>
      </c>
    </row>
    <row r="32" spans="1:3">
      <c r="A32" s="4" t="s">
        <v>166</v>
      </c>
      <c r="B32" s="5" t="n">
        <v>-55000</v>
      </c>
      <c r="C32" s="5" t="n">
        <v>204243</v>
      </c>
    </row>
    <row r="33" spans="1:3">
      <c r="A33" s="4" t="s">
        <v>167</v>
      </c>
      <c r="B33" s="5" t="n">
        <v>2002500</v>
      </c>
      <c r="C33" s="5" t="n">
        <v>158524</v>
      </c>
    </row>
    <row r="34" spans="1:3">
      <c r="A34" s="4" t="s">
        <v>168</v>
      </c>
      <c r="B34" s="4" t="s">
        <v>36</v>
      </c>
      <c r="C34" s="5" t="n">
        <v>250000</v>
      </c>
    </row>
    <row r="35" spans="1:3">
      <c r="A35" s="4" t="s">
        <v>169</v>
      </c>
      <c r="B35" s="5" t="n">
        <v>1947500</v>
      </c>
      <c r="C35" s="5" t="n">
        <v>749622</v>
      </c>
    </row>
    <row r="36" spans="1:3">
      <c r="A36" s="4" t="s">
        <v>170</v>
      </c>
      <c r="B36" s="5" t="n">
        <v>270917</v>
      </c>
      <c r="C36" s="5" t="n">
        <v>51910</v>
      </c>
    </row>
    <row r="37" spans="1:3">
      <c r="A37" s="4" t="s">
        <v>171</v>
      </c>
      <c r="B37" s="5" t="n">
        <v>61971</v>
      </c>
      <c r="C37" s="5" t="n">
        <v>10061</v>
      </c>
    </row>
    <row r="38" spans="1:3">
      <c r="A38" s="4" t="s">
        <v>172</v>
      </c>
      <c r="B38" s="5" t="n">
        <v>332888</v>
      </c>
      <c r="C38" s="5" t="n">
        <v>61971</v>
      </c>
    </row>
    <row r="39" spans="1:3">
      <c r="A39" s="3" t="s">
        <v>173</v>
      </c>
    </row>
    <row r="40" spans="1:3">
      <c r="A40" s="4" t="s">
        <v>174</v>
      </c>
      <c r="B40" s="4" t="s">
        <v>36</v>
      </c>
      <c r="C40" s="5" t="n">
        <v>9026096</v>
      </c>
    </row>
    <row r="41" spans="1:3">
      <c r="A41" s="4" t="s">
        <v>175</v>
      </c>
      <c r="B41" s="5" t="n">
        <v>45000</v>
      </c>
      <c r="C41" s="5" t="n">
        <v>6305904</v>
      </c>
    </row>
    <row r="42" spans="1:3">
      <c r="A42" s="4" t="s">
        <v>176</v>
      </c>
      <c r="B42" s="6" t="n">
        <v>90000</v>
      </c>
      <c r="C42" s="6" t="n">
        <v>405000</v>
      </c>
    </row>
    <row r="43" spans="1:3">
      <c r="A43" s="4" t="s">
        <v>177</v>
      </c>
      <c r="B43" s="4" t="s">
        <v>36</v>
      </c>
      <c r="C43" s="5" t="n">
        <v>2248500</v>
      </c>
    </row>
    <row r="44" spans="1:3">
      <c r="A44" s="4" t="s">
        <v>178</v>
      </c>
      <c r="B44" s="6" t="n">
        <v>250000</v>
      </c>
      <c r="C44" s="4" t="s">
        <v>36</v>
      </c>
    </row>
    <row r="45" spans="1:3">
      <c r="A45" s="4" t="s">
        <v>179</v>
      </c>
      <c r="B45" s="5" t="n">
        <v>45855</v>
      </c>
      <c r="C45" s="5" t="n">
        <v>605828</v>
      </c>
    </row>
    <row r="46" spans="1:3">
      <c r="A46" s="4" t="s">
        <v>180</v>
      </c>
      <c r="B46" s="5" t="n">
        <v>20502</v>
      </c>
      <c r="C46" s="4" t="s">
        <v>36</v>
      </c>
    </row>
    <row r="47" spans="1:3">
      <c r="A47" s="4" t="s">
        <v>181</v>
      </c>
      <c r="B47" s="5" t="n">
        <v>975407</v>
      </c>
    </row>
    <row r="48" spans="1:3">
      <c r="A48" s="4" t="s">
        <v>182</v>
      </c>
      <c r="B48" s="5" t="n">
        <v>2711</v>
      </c>
      <c r="C48" s="4" t="s">
        <v>36</v>
      </c>
    </row>
    <row r="49" spans="1:3">
      <c r="A49" s="4" t="s">
        <v>183</v>
      </c>
      <c r="B49" s="4" t="s">
        <v>36</v>
      </c>
      <c r="C49" s="5" t="n">
        <v>130855</v>
      </c>
    </row>
    <row r="50" spans="1:3">
      <c r="A50" s="4" t="s">
        <v>184</v>
      </c>
      <c r="B50" s="5" t="n">
        <v>101077</v>
      </c>
      <c r="C50" s="4" t="s">
        <v>36</v>
      </c>
    </row>
    <row r="51" spans="1:3">
      <c r="A51" s="4" t="s">
        <v>185</v>
      </c>
      <c r="B51" s="6" t="n">
        <v>975407</v>
      </c>
      <c r="C5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04:29Z</dcterms:created>
  <dcterms:modified xmlns:dcterms="http://purl.org/dc/terms/" xmlns:xsi="http://www.w3.org/2001/XMLSchema-instance" xsi:type="dcterms:W3CDTF">2017-04-17T15:04:29Z</dcterms:modified>
</cp:coreProperties>
</file>